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PROVISION FOR INCOME TAXES" sheetId="10" state="visible" r:id="rId10"/>
    <sheet xmlns:r="http://schemas.openxmlformats.org/officeDocument/2006/relationships" name="COMMITMENTS AND CONTINGENCIES" sheetId="11" state="visible" r:id="rId11"/>
    <sheet xmlns:r="http://schemas.openxmlformats.org/officeDocument/2006/relationships" name="UNIT REDEMPTION PAYABLE" sheetId="12" state="visible" r:id="rId12"/>
    <sheet xmlns:r="http://schemas.openxmlformats.org/officeDocument/2006/relationships" name="NOTES PAYABLE" sheetId="13" state="visible" r:id="rId13"/>
    <sheet xmlns:r="http://schemas.openxmlformats.org/officeDocument/2006/relationships" name="RELATED PARTY TRANSACTIONS" sheetId="14" state="visible" r:id="rId14"/>
    <sheet xmlns:r="http://schemas.openxmlformats.org/officeDocument/2006/relationships" name="STOCK BASED COMPENSATION" sheetId="15" state="visible" r:id="rId15"/>
    <sheet xmlns:r="http://schemas.openxmlformats.org/officeDocument/2006/relationships" name="STOCKHOLDER'S EQUITY"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PROPERTY AND EQUIPMENT (Tables)" sheetId="20" state="visible" r:id="rId20"/>
    <sheet xmlns:r="http://schemas.openxmlformats.org/officeDocument/2006/relationships" name="PROVISION FOR INCOME TAXES (Tab" sheetId="21" state="visible" r:id="rId21"/>
    <sheet xmlns:r="http://schemas.openxmlformats.org/officeDocument/2006/relationships" name="STOCK BASED COMPENSATION (Table" sheetId="22" state="visible" r:id="rId22"/>
    <sheet xmlns:r="http://schemas.openxmlformats.org/officeDocument/2006/relationships" name="Organization and Business Des23" sheetId="23" state="visible" r:id="rId23"/>
    <sheet xmlns:r="http://schemas.openxmlformats.org/officeDocument/2006/relationships" name="Summary of Significant Accoun24" sheetId="24" state="visible" r:id="rId24"/>
    <sheet xmlns:r="http://schemas.openxmlformats.org/officeDocument/2006/relationships" name="PROPERTY AND EQUIPMENT (Details" sheetId="25" state="visible" r:id="rId25"/>
    <sheet xmlns:r="http://schemas.openxmlformats.org/officeDocument/2006/relationships" name="PROVISION FOR INCOME TAXES (Det" sheetId="26" state="visible" r:id="rId26"/>
    <sheet xmlns:r="http://schemas.openxmlformats.org/officeDocument/2006/relationships" name="PROVISION FOR INCOME TAXES (D27" sheetId="27" state="visible" r:id="rId27"/>
    <sheet xmlns:r="http://schemas.openxmlformats.org/officeDocument/2006/relationships" name="PROVISION FOR INCOME TAXES (D28" sheetId="28" state="visible" r:id="rId28"/>
    <sheet xmlns:r="http://schemas.openxmlformats.org/officeDocument/2006/relationships" name="PROVISION FOR INCOME TAXES (D29" sheetId="29" state="visible" r:id="rId29"/>
    <sheet xmlns:r="http://schemas.openxmlformats.org/officeDocument/2006/relationships" name="COMMITMENTS AND CONTINGENCIES (" sheetId="30" state="visible" r:id="rId30"/>
    <sheet xmlns:r="http://schemas.openxmlformats.org/officeDocument/2006/relationships" name="UNIT REDEMPTION PAYABLE (Detail" sheetId="31" state="visible" r:id="rId31"/>
    <sheet xmlns:r="http://schemas.openxmlformats.org/officeDocument/2006/relationships" name="NOTES PAYABLE (Detail Textuals)" sheetId="32" state="visible" r:id="rId32"/>
    <sheet xmlns:r="http://schemas.openxmlformats.org/officeDocument/2006/relationships" name="RELATED PARTY TRANSACTIONS (Det" sheetId="33" state="visible" r:id="rId33"/>
    <sheet xmlns:r="http://schemas.openxmlformats.org/officeDocument/2006/relationships" name="STOCK BASED COMPENSATION (Detai" sheetId="34" state="visible" r:id="rId34"/>
    <sheet xmlns:r="http://schemas.openxmlformats.org/officeDocument/2006/relationships" name="STOCK BASED COMPENSATION (Det35" sheetId="35" state="visible" r:id="rId35"/>
    <sheet xmlns:r="http://schemas.openxmlformats.org/officeDocument/2006/relationships" name="STOCKHOLDER'S EQUITY (Detail Te" sheetId="36" state="visible" r:id="rId36"/>
    <sheet xmlns:r="http://schemas.openxmlformats.org/officeDocument/2006/relationships" name="SUBSEQUENT EVENTS (Detail Textu" sheetId="37" state="visible" r:id="rId37"/>
  </sheets>
  <definedNames/>
  <calcPr calcId="124519" fullCalcOnLoad="1"/>
</workbook>
</file>

<file path=xl/sharedStrings.xml><?xml version="1.0" encoding="utf-8"?>
<sst xmlns="http://schemas.openxmlformats.org/spreadsheetml/2006/main" uniqueCount="453">
  <si>
    <t>Document and Entity Information - USD ($)</t>
  </si>
  <si>
    <t>12 Months Ended</t>
  </si>
  <si>
    <t>Dec. 31, 2015</t>
  </si>
  <si>
    <t>Mar. 20, 2017</t>
  </si>
  <si>
    <t>Jun. 30, 2015</t>
  </si>
  <si>
    <t>Document And Entity Information [Abstract]</t>
  </si>
  <si>
    <t>Entity Registrant Name</t>
  </si>
  <si>
    <t>CSA HOLDINGS INC.</t>
  </si>
  <si>
    <t>Entity Central Index Key</t>
  </si>
  <si>
    <t>Trading Symbol</t>
  </si>
  <si>
    <t>csax</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5</t>
  </si>
  <si>
    <t>Amendment Flag</t>
  </si>
  <si>
    <t>false</t>
  </si>
  <si>
    <t>Document Fiscal Year Focus</t>
  </si>
  <si>
    <t>Document Fiscal Period Focus</t>
  </si>
  <si>
    <t>FY</t>
  </si>
  <si>
    <t>Consolidated Balance Sheets - USD ($)</t>
  </si>
  <si>
    <t>Dec. 31, 2014</t>
  </si>
  <si>
    <t>Current assets:</t>
  </si>
  <si>
    <t>Cash</t>
  </si>
  <si>
    <t>Accounts receivable, net of allowance for doubtful accounts of $4,868 and $25,000 for 2015 and 2014, respectively</t>
  </si>
  <si>
    <t>Prepaid and other current assets</t>
  </si>
  <si>
    <t>Total current assets</t>
  </si>
  <si>
    <t>Related party receivable</t>
  </si>
  <si>
    <t>Property and equipment, net of accumulated depreciation</t>
  </si>
  <si>
    <t>Total assets</t>
  </si>
  <si>
    <t>Current liabilities:</t>
  </si>
  <si>
    <t>Accounts payable</t>
  </si>
  <si>
    <t>Accrued compensation and related benefits</t>
  </si>
  <si>
    <t>Related party notes payable</t>
  </si>
  <si>
    <t>Deferred revenue</t>
  </si>
  <si>
    <t>Convertible notes payable, net of discount</t>
  </si>
  <si>
    <t>Preferred dividends payable</t>
  </si>
  <si>
    <t>Unit redemption payable</t>
  </si>
  <si>
    <t>Total current liabilities</t>
  </si>
  <si>
    <t>Total liabilities</t>
  </si>
  <si>
    <t>Stockholders' deficit</t>
  </si>
  <si>
    <t>Preferred stock, $.001 par value; 20,000,000 shares authorized;1,171,853, shares issued and outstanding at December 31, 2015</t>
  </si>
  <si>
    <t>Common stock, $.001 par value; 500,000,000 shares authorized; 99,489,022 and 69,168,750 shares issued and outstanding as of December 31, 2015 and December 31, 2014, respectively</t>
  </si>
  <si>
    <t>Additional paid-in capital</t>
  </si>
  <si>
    <t>Accumulated deficit</t>
  </si>
  <si>
    <t>Total stockholders' deficit</t>
  </si>
  <si>
    <t>Total liabilities and stockholders' deficit</t>
  </si>
  <si>
    <t>Consolidated Balance Sheets (Parentheticals) - USD ($)</t>
  </si>
  <si>
    <t>Statement of Financial Position [Abstract]</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Income Statement [Abstract]</t>
  </si>
  <si>
    <t>Revenues</t>
  </si>
  <si>
    <t>Cost of Revenues</t>
  </si>
  <si>
    <t>Gross profit</t>
  </si>
  <si>
    <t>Operating expenses:</t>
  </si>
  <si>
    <t>Payroll and related</t>
  </si>
  <si>
    <t>Professional fees</t>
  </si>
  <si>
    <t>Other general and administrative</t>
  </si>
  <si>
    <t>Total operating expenses</t>
  </si>
  <si>
    <t>Loss from operations</t>
  </si>
  <si>
    <t>Other income (expense)</t>
  </si>
  <si>
    <t>Interest income (expense), net</t>
  </si>
  <si>
    <t>Preferred dividends</t>
  </si>
  <si>
    <t>Net (Loss )</t>
  </si>
  <si>
    <t>Net (Loss) per share:</t>
  </si>
  <si>
    <t>Basic and diluted (in dollars per share)</t>
  </si>
  <si>
    <t>Weighted average shares outstanding</t>
  </si>
  <si>
    <t>Basic and diluted (in shares)</t>
  </si>
  <si>
    <t>Consolidated Statements of Cash Flows - USD ($)</t>
  </si>
  <si>
    <t>Cash Flows used in operating activities:</t>
  </si>
  <si>
    <t>Net loss</t>
  </si>
  <si>
    <t>Adjustments to reconcile net loss to net cash used in operations:</t>
  </si>
  <si>
    <t>Depreciation</t>
  </si>
  <si>
    <t>Loss (gain) on disposal of asset</t>
  </si>
  <si>
    <t>Non-cash interest expense</t>
  </si>
  <si>
    <t>Stock based compensation</t>
  </si>
  <si>
    <t>Changes in operating assets and liabilities:</t>
  </si>
  <si>
    <t>Accounts receivable</t>
  </si>
  <si>
    <t>Other current assets</t>
  </si>
  <si>
    <t>Related party accounts receivable</t>
  </si>
  <si>
    <t>Accrued payroll</t>
  </si>
  <si>
    <t>Net cash used in operating activities</t>
  </si>
  <si>
    <t>Cash flows used in investing activities:</t>
  </si>
  <si>
    <t>Purchases of property and equipment</t>
  </si>
  <si>
    <t>Proceeds from disposal of asset</t>
  </si>
  <si>
    <t>Net cash used in investing activities</t>
  </si>
  <si>
    <t>Cash flows from financing activities</t>
  </si>
  <si>
    <t>Proceeds from issuance of common stock</t>
  </si>
  <si>
    <t>Proceeds from convertible note payable</t>
  </si>
  <si>
    <t>Proceeds from sale of preferred stock</t>
  </si>
  <si>
    <t>Proceeds from notes payable converted to preferred stock</t>
  </si>
  <si>
    <t>Payment of mandatorily redeemable units</t>
  </si>
  <si>
    <t>Proceeds from related party notes</t>
  </si>
  <si>
    <t>Net cash from financing activities</t>
  </si>
  <si>
    <t>Decrease in cash</t>
  </si>
  <si>
    <t>Cash, beginning of year</t>
  </si>
  <si>
    <t>Cash, end of year</t>
  </si>
  <si>
    <t>Cash paid during the year for:</t>
  </si>
  <si>
    <t>Income taxes</t>
  </si>
  <si>
    <t xml:space="preserve"> </t>
  </si>
  <si>
    <t>Interest</t>
  </si>
  <si>
    <t>Non-cash investing and financing activities</t>
  </si>
  <si>
    <t>Conversion of debt and accrued interest to preferred stock</t>
  </si>
  <si>
    <t>Consolidated Statements of Changes in Stockholders' Deficit - USD ($)</t>
  </si>
  <si>
    <t>Preferred Stock</t>
  </si>
  <si>
    <t>Common Stock</t>
  </si>
  <si>
    <t>Additional Paid-in Capital</t>
  </si>
  <si>
    <t>Retained Deficit</t>
  </si>
  <si>
    <t>Total</t>
  </si>
  <si>
    <t>Balance at Dec. 31, 2013</t>
  </si>
  <si>
    <t>Balance (in shares) at Dec. 31, 2013</t>
  </si>
  <si>
    <t>Increase (Decrease) in Stockholders' Equity [Roll Forward]</t>
  </si>
  <si>
    <t>Member Contributions</t>
  </si>
  <si>
    <t>Member Contributions (in shares)</t>
  </si>
  <si>
    <t>Options issued for employee compensation</t>
  </si>
  <si>
    <t>Balance at Dec. 31, 2014</t>
  </si>
  <si>
    <t>Balance (in shares) at Dec. 31, 2014</t>
  </si>
  <si>
    <t>Issuance of preferred shares for cash</t>
  </si>
  <si>
    <t>Issuance of preferred shares for cash (in shares)</t>
  </si>
  <si>
    <t>Issuance of preferred shares for debt conversion</t>
  </si>
  <si>
    <t>Issuance of preferred shares for debt conversion (in shares)</t>
  </si>
  <si>
    <t>Issuance of common and preferred shares for interest conversion</t>
  </si>
  <si>
    <t>Issuance of common and preferred shares for interest conversion (in shares)</t>
  </si>
  <si>
    <t>Reverse merger re-capitalization</t>
  </si>
  <si>
    <t>Reverse merger re-capitalization (in shares)</t>
  </si>
  <si>
    <t>Stock based compensation expense</t>
  </si>
  <si>
    <t>Preferred stock issued for interest payment</t>
  </si>
  <si>
    <t>Preferred stock issued for interest payment (in shares)</t>
  </si>
  <si>
    <t>Balance at Dec. 31, 2015</t>
  </si>
  <si>
    <t>Balance (in shares) at Dec. 31, 2015</t>
  </si>
  <si>
    <t>Organization and Business Description</t>
  </si>
  <si>
    <t>Organization, Consolidation and Presentation of Financial Statements [Abstract]</t>
  </si>
  <si>
    <t>1. Organization and Business Description CSA Holdings Inc. (“we,” “us,” “our,” “CSA Holdings,” or the “Company”) was incorporated in Nevada on June 12, 2013 under the name Asta Holdings, Corp. The name was changed to CSA Holdings, Inc. effective July 9, 2015. Following our September 4, 2015 acquisition of a 100% ownership interest in CSA, LLC (“Canna Security”), our wholly owned subsidiary, we became a security solutions provider catering to businesses in the legalized cannabis industry. We provide our customers security system design services, installation, consulting services in physical security solutions and security systems as part of the state licensing process in the legalized cannabis business. Acquisition of Canna Security and Recapitalization On September 4, 2015, our wholly-owned subsidiary, CSA Acquisition Subsidiary, was merged with and into Canna Security. Pursuant to the terms of the merger and exchange agreement (“Agreement”), Canna Security became the surviving corporation, and as such, continues as a wholly-owned subsidiary. Immediately prior the closing of the merger, the previous controlling stockholders agreed to cancel approximately 103,000,000 shares of common stock; and all of the CSA LLC outstanding member units were converted into shares of common stock resulting in a net recapitalization common stock issuance of 30,196,272, representing approximately 70% of the outstanding shares of our Company’s common stock after giving effect to the Merger. The common stock issuance was accounted for as a recapitalization in accordance with accounting principles generally accepted in the United States (“US GAAP”) and the Rules and Regulations as promulgated by the United States Securities and Exchanges Commission (“SEC”). In accordance with US GAAP, Canna Security was deemed the accounting acquirer. Further, as of the date of the recapitalization transaction, the legal acquirer, CSA Holdings, Inc., was also deemed the accounting acquiree. The transaction is deemed to be equivalent to the issuance of stock by the Canna Security for the net monetary assets (liabilities) of CSA Holdings, Inc. accompanied by a recapitalization. The accounting is similar to that resulting from a reverse acquisition, except that no goodwill or other intangible assets were recorded. Upon completion of the transaction, the consolidated financial statements include the assets and liabilities of both CSA Holdings and Canna Security, and the historical operations of Canna Security. The accompanying financial statements reflect the recapitalization retroactively applied to all periods presented.</t>
  </si>
  <si>
    <t>Summary of Significant Accounting Policies</t>
  </si>
  <si>
    <t>Accounting Policies [Abstract]</t>
  </si>
  <si>
    <t>SUMMARY OF SIGNIFICANT ACCOUNTING POLICIES</t>
  </si>
  <si>
    <t>2. Summary of Significant Accounting Policies The accompanying financial statements have been prepared in conformity with accounting principles generally accepted in the United States of America which contemplate continuation of the Company as a going concern. Use of estimates Management uses estimates and assumptions in preparing financial statements. Those estimates and assumptions affect the reported amounts of assets and liabilities, the disclosure of contingent assets and liabilities, and the reported revenues and expenses. Actual results could differ from those estimates. Revenue recognition Major components of revenue for the Company include installations of alarms, door access systems, video cameras, security system design, monitoring, guard services, and consulting. Revenue is recognized as those services are rendered, net of sales taxes. Customer billings for services not yet rendered are deferred and recognized as revenue as the services are rendered. Revenue associated with the sale of equipment and related installation is recognized once delivery, installation is completed. Monitoring revenue is recognized over the life of the respective contract as the services are performed. Cash and cash equivalents All highly liquid investments with original maturities of three months or less from the time of purchase are considered to be cash equivalents. Accounts receivable Accounts receivable are uncollateralized customer obligations due under normal trade terms requiring payment on the invoice date. Accounts receivable are stated at the contractual amount billed to the customer plus any accrued and unpaid interest. Customer account balances with invoices dated over 90 days old are considered past due. Interest continues to accrue on past due accounts until paid. The allowance for doubtful accounts receivable reflects the best estimate of probable losses inherent in the Company's receivable portfolio determined on the basis of historical experience and other currently available evidence. Property and equipment Property and equipment is stated at historical cost. Expenditures for improvements that significantly extend the useful life of an asset are capitalized in the period incurred. Repairs and maintenance expenditures are expensed. Depreciation is computed using the straight-line method over estimated useful lives as follows:
Leasehold improvements
Lesser of useful life or lease term
Vehicles and equipment
7 years
Equipment, furniture, and fixtures
5 to 7 years
Computer hardware and software
3 years
Long-lived assets Management reviews long-lived assets for impairment annually or when circumstances indicate the carrying amount of an asset may not be recoverable based on the undiscounted future cash flows of the asset. If the carrying amount of an asset may not be recoverable, a write-down to fair value is recorded. Fair values are determined based on the discounted cash flows, quoted market values, or external appraisals, as applicable. Long-lived assets are reviewed for impairment at the individual asset or the asset group level for which the lowest level of independent cash flows can be identified. Income taxes The Company uses the asset and liability method of accounting for income taxes. Under this method, deferred income tax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es. The Company provides a valuation allowance for deferred tax assets for which the Company does not consider realization of such deferred tax assets to be more likely than not. The effect on deferred taxes of a change in tax rates is recognized in income in the period that includes the enactment date.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The fair value should be calculated based on assumptions that market participants would use in pricing the asset or liability, not on assumptions specific to the entity. In addition, the fair value of liabilities should include consideration of non-performance risk, including the party’s own credit risk.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Stock Based Compensation For stock-based transactions, compensation expense is recognized over the requisite service period, which is generally the vesting period, based on the estimated fair value on the grant date of the award. The Company issued stock options prior to going public that are valued using the intrinsic value method and recognized over the requisite service period. The intrinsic value method requires re-measurement on each reporting date through the date of settlement. Loss per Common Share Basic net loss per common share is computed by dividing net loss, less the preferred stock dividends, by the weighted average number of common shares outstanding. Dilutive loss per share includes any additional dilution from common stock equivalents, such as stock options and warrants, and convertible instruments, if the impact is not antidilutive. Since the Company incurred net losses for the periods presented, all equity-linked instruments are considered anti-dilutive. Embedded Conversion Features and Other Equity-linked Instruments The Company classifies all of its common stock purchase warrants and other derivative financial instruments as equity if the contracts (1) require physical settlement or net-share settlement or (2) give the Company a choice of net-cash settlement or settlement in its own shares (physical settlement or net-share settlement). The Company classifies as assets or liabilities any contracts that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contracts that contain reset provisions. The Company assesses classification of its equity-linked instruments at each reporting date to determine whether a change in classification between equity and liabilities (assets) is required. Reclassifications Certain reclassifications have been made to the prior period consolidated financial statements to conform to the current period presentation. These reclassifications had no effect on previously reported total assets, cash flows, net loss, or per share amounts. Recently Issued Accounting Pronouncements In January 2017, the Financial Accounting Standards Board (“FASB”) issued Accounting Standards Update (“ASU”) No. 2017-04 Intangibles – Goodwill and Other In January 2017, the FASB issued ASU No. 2017-01 - Business Combinations In October 2016, the FASB issued ASU No. 2016-16 - Income Taxes In March 2016, the Financial Accounting Standards Board (“FASB”) issued Accounting Standards Update (“ASU ” Compensation – Stock Compensation ” In November 2015, the FASB issued ASU 2015-17, Balance Sheet Classification of Deferred Taxes In March 2016, FASB issued Accounting Standards Update ASU No. 2016-07 Investments – Equity Method and Joint Ventures In August 2016, the FASB issued ASU No. 2016-15 Statement of Cash Flows – Classification of Certain Cash Receipts and Cash Payment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 owned life insurance policies including bank-owned life insurance policies
6. Distributions received from equity method investees
7. Beneficial interests in securitization transactions
8. Separately identifiable cash flows and application of the predominance principle The amendment is effective for fiscal years beginning after December 15, 2017 with early adoption permitted. The Company will evaluate the applicability of the provisions of the amendment on specifically covered transactions as they arise. In the event the Company elects early adoption for one of the specific provisions, the amendment requires early adoption for all eight of the cash flow issues. In September 2015, the FASB issued ASU No. 2015-16 Business Combinations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Company is currently evaluating the impacts of this Update, effective January 1, 2016, on the Company’s acquisition of Big Al’s in August of 2016. In August of 2015 FASB issued ASU 2015-14 which defers the effective date of ASU 2014-09 Revenue for Contracts with Customers In April 2015, FASB issued ASU No. 2015-03, Interest-Imputation of Interest (Subtopic 835-30) Simplifying the Presentation of Debt Issuance Costs. Going Concern The accompanying financial statements have been prepared assuming the Company will continue as a going concern, which contemplates the realization of assets and the satisfaction of liabilities in the normal course of business. The Company has experienced recurring net losses and negative cash flows from operating activities. The Company anticipates that it will continue to incur losses into the foreseeable future and plans to supplement the funding of its operations through equity or debt financings, and business combinations to increase revenue sources and operating margins. There can be no assurance that the Company will be able to obtain equity or debt financing on acceptable terms, or at all. If the Company is not able to secure adequate additional funding, the Company may be forced to make reductions in spending, extend payment terms with suppliers, liquidate assets where possible, and/or suspend or curtail planned programs. Any of these actions could materially harm the Company’s business, results of operations, and future prospects, including its ability to continue as a going concern. The accompanying financial statements do not include any adjustments to reflect the possible future effects of the recoverability and classification of assets or the amounts and classification of liabilities that may result from uncertainty related to the Company’s ability to continue as a going concern.</t>
  </si>
  <si>
    <t>PROPERTY AND EQUIPMENT</t>
  </si>
  <si>
    <t>Property, Plant and Equipment [Abstract]</t>
  </si>
  <si>
    <t>3. PROPERTY AND EQUIPMENT Property and equipment consists of the following:
Dec. 31, 2015
Dec. 31, 2014
Vehicles
$ 136,188
$ 16,000
Furniture and equipment
47,140
35,383
183,328
51,383
Less accumulated depreciation
(30,535 )
(8,883 )
Property and equipment, net
$ 152,793
$ 42,500</t>
  </si>
  <si>
    <t>PROVISION FOR INCOME TAXES</t>
  </si>
  <si>
    <t>Income Tax Disclosure [Abstract]</t>
  </si>
  <si>
    <t>4. PROVISION FOR INCOME TAXES The components of the provision for income tax expense are as follows:
Year Ended December 31,
2015
2014
Current:
Federal
$ -
$ -
State
-
-
Foreign
-
-
-
-
Deferred:
Federal
-
-
State
-
-
-
-
Total provision (benefit) for income taxes
$ -
$ -
The Company is subject to United States federal and state income taxes at an approximate rate of 36.25%. The reconciliation of the provision for income taxes at the United States federal statutory rate compared to the Company’s income tax expense as reported is as follows:
Year Ended December 31,
2015
2014
Federal tax benefit
(653,236 )
(137,563 )
State benefit, net of Federal
(43,295 )
(12,801 )
Permanent differences
171,517
(4,867 )
Prior year true up
(433 )
14,375
Change in valuation allowance
525,448
140,856
Total
-
-
Deferred tax assets consist of the following at:
Year Ended December 31,
2015
2014
Deferred tax assets:
Net operating loss carryforward
$ 580,087
$ 151,462
Allowance for bad debt
1,804
9,078
Accrued compensated absences
5,616
-
Depreciation
(5,434 )
(779 )
Deferred rent
-
1,761
Stock-based compensation
121,017
16,119
Total gross deferred tax assets
703,089
177,641
Less: valuation allowance
(703,089 )
(177,641 )
Net deferred tax assets
$ -
$ -
At December 31, 2015, the Company had federal and state net operating losses of approximately $1,565,000 which will begin to expire in 2033. On September 4, 2015, the Company completed a recapitalization, by which the non-surviving entity generated net operating losses through the completion of the recapitalization. The Company has not included these losses in the above deferred tax assets since it cannot conclude that it is more likely than not that they will not be limited or fully forfeited under Section 382 of the Internal Revenue Code. The Company has historically generated losses and the future realizability of its loss carryforwards is uncertain, correspondingly, management believes that it is more likely than not that its deferred tax assets will not be realized. Due to this uncertainty, the Company has applied a 100% valuation against its deferred tax assets. As of December 31, 2015 and 2014, the Company did not have any unrecognized tax benefits. The Company's policy is to recognize interest and penalties related to income tax matters in income tax expense. The Company currently has no federal or state tax examinations in progress nor has it had any federal or state tax examinations since its inception, however all periods since its inception remain open.</t>
  </si>
  <si>
    <t>COMMITMENTS AND CONTINGENCIES</t>
  </si>
  <si>
    <t>Commitments and Contingencies Disclosure [Abstract]</t>
  </si>
  <si>
    <t>5. COMMITMENTS AND CONTINGENCIES Operating Lease The Company had a non-cancelable lease for its corporate office that expired in August, 2016. As of December 31, 2015, the Company had approximately $40,000 of payments remaining under the lease. In September 2016, the Company entered into a three-year lease with base monthly lease payments averaging $2,561. Litigation From time to time, the Company is involved in litigation relating to claims arising out of its operations in the normal course of business. Any adverse outcome of any claim, in management’s opinion, individually or in the aggregate, would not have a material effect on the Company’s financial condition, results of operations or cash flows.</t>
  </si>
  <si>
    <t>UNIT REDEMPTION PAYABLE</t>
  </si>
  <si>
    <t>Unit Redemption Payable [Abstract]</t>
  </si>
  <si>
    <t>6. UNIT REDEMPTION PAYABLE In October 2013, the Company issued an aggregate of 250,000 Class A Units (“Unit”) to two current Board Members pursuant to a Unit Purchase and Sale Agreement dated October 15, 2013 (the “Unit Purchase Agreement”). One-half of the Class A Units are mandatorily redeemable by the Company at an aggregate purchase price of $400,000 once it has received financing or capital of any form totaling the Series A raise amount of $1,960,000. In January 2015, the Unit Purchase Agreement was amended to change the definition of a liquidity event from $1,960,00 to any merger, reverse merger, or any other sale or swap of all or substantially all of the seller's equity with another entity or person (including, without limitation, with a public shell) or the sale of all or substantially all of the assets of the seller, which would cause the units to become mandatorily redeemable. In addition, the number of units to be repurchased and the purchase price was revised to $550,000 to redeem 125,000 Class A Units with 45% of the redemption price due within five days of a liquidity event and the remaining amount due on or before the 12-month anniversary of the liquidity event. In September 2015, the Company repurchased 125,000 Class A Units for a cash payment of $247,500. In addition, the Company issued the Unit holders 50,000 shares of Series A Convertible Preferred Stock at its stated value of $50,000. As of December 31, 2015, the remaining Unit payable obligations totaled $302,500.</t>
  </si>
  <si>
    <t>NOTES PAYABLE</t>
  </si>
  <si>
    <t>Debt Disclosure [Abstract]</t>
  </si>
  <si>
    <t>7. NOTES PAYABLE During 2015, the Company issued a promissory notes totaling $460,500 bearing interest at rates between 8% and 18% per annum. In connection with the closing of the Merger in September 2015, the Company settled the notes via the issuance of 479,853 shares of Series A Convertible Preferred stock and 124,000 shares of common stock, inclusive of accrued interest totaling $19,354. In December 2015, the Company issued a convertible note in the aggregate principal amount of $84,000. The note is secured by the Company’s vehicles, and provides for the conversion of all principal and interest outstanding under the notes into shares of the Company’s common stock beginning six months after the issuance date (“conversion date”) at a conversion rate of 65% of the lowest listed closing market price of the Company’s common stock for the previous ten trading days immediately prior to the conversion date, but not lower than $0.10 per share. The conversion price of the note is subject to adjustment in the event of stock splits, dividends, distributions and similar adjustments to our capital stock. The number of shares of common stock subject to the Note may be adjusted in the event of mergers, distributions, a sale of substantially all of the Company’s assets, tender offers and dilutive issuances. The Company has determined the resetting terms of the conversion rate embodies an unconditional obligation that the Company may settle by issuing a variable number of shares of common stock based predominantly on a fixed monetary amount known on the date of issuance. As such, the Company recognized a debt discount at the intrinsic value on the issuance date and amortizes the discount on over the one term of the note using the effective interest rate method. As of December 31, 2015, the convertible note’s carrying value was $87,262 with an unamortized discount of $41,969. The Company did not have any convertible notes outstanding as of December 31, 2014. During the year ended December 31, 2015 the Company recognized discount accretion totaling $3,262, included in interest expense in the accompanying results of operations. Since the Company has determined the convertible note will be stock settled, beginning six months after the date of each issuance, the convertible note payable has been classified as current in the accompanying balance sheet. The maximum number of shares issuable under the obligation upon redemption is 840,000. See Note 8 for a discussion of the Company’s related party notes payable.</t>
  </si>
  <si>
    <t>RELATED PARTY TRANSACTIONS</t>
  </si>
  <si>
    <t>Related Party Transactions [Abstract]</t>
  </si>
  <si>
    <t>8. RELATED PARTY TRANSACTIONS During the year ended December 31, 2014, the Company advanced various payments to its former Chief Executive Officer (“CEO”) totaling $261,573. In September of 2015, the Company determined the amount due from its former CEO was going to be treated as wages for the year ended December 31, 2015 and recognized additional compensation expenses during the nine months ended September 30, 2015. Upon further review and analysis during the fourth quarter of 2015, the Company determined the amount would not be treated as wages and subsequently reclassified the $261,573 as receivable as of December 31, 2015. In March of 2016, the Company’s former CEO returned 1,200,000 shares of common stock to treasury in exchange for forgiveness of the receivable due to the Company. The shares were subsequently cancelled. As of December 31, 2015 and 2014, the Company had outstanding related party notes payable totaling $21,905 and $10,000, respectively. As of December 31, 2015, the outstanding loan payable was in default, however, no demand for damages has been received. The Company provided security system installation and services to a Company controlled by a member of our Board of Directors. The Company recognized revenue of $12,844 and $92,603 for the years ended December 31, 2015 and 2014, respectively, from this related entity. As of December 31, 2015 and 2014 this related entity had an outstanding receivable balance of $255 and $41,183, respectively.</t>
  </si>
  <si>
    <t>STOCK BASED COMPENSATION</t>
  </si>
  <si>
    <t>Share-based Compensation [Abstract]</t>
  </si>
  <si>
    <t>9. STOCK BASED COMPENSATION During the years ended December 31, 2015 and 2014, the Company granted 1,000,000 and 775,000 stock options, respectively. The total grant date fair value of the options granted during the year ended December 31, 2015 was $159,979. The grant date fair value for the award was calculated with a Black-Scholes Option pricing model with the following assumptions: expected volatility of 300%; an average expected term of 6.5 years; risk free rates based on U.S. Treasury instruments for the expected term; and no dividend payment expectations. The following table summarizes the Company’s option activity the December 31, 2015:
Weighted
Average
Weighted
Remaining
Average
Contractual
Aggregate
Options
Shares
Exercise Price
Term (years)
Intrinsic Value
Outstanding at December 31, 2013
-
$ -
Options granted
775,000
0.0001
Exercised
-
Forfeited, cancelled or expired
—
—
Outstanding at December 31, 2014
775,000
$ 0.0001
Options granted
1,000,000
0.18
Exercised
—
—
Forfeited, cancelled or expired
—
—
Outstanding at December 31, 2015
1,775,000
$ 0.18
9.75
$ 0.23
Exercisable at December 31, 2015
775,000
$ 0.00010
9.75
$ 0.41
The options granted and vested, as a private company during the year ended December 31, 2014, were accounted for under the intrinsic value method. In accordance with this method, the Company is required to re-measures the intrinsic value of the outstanding options at each reporting date through the date of settlement. The change related to the intrinsic value of the applicable awards is included in payroll and related costs in the accompanying consolidated statements of operations. As of December 31, 2015, the outstanding options subject to re-measurement had an intrinsic value of $0.41. As a result of the re-measurements, the Company recognized stock option expense of $277,750 for the year ended December 31, 2015. For the years ended December 31, 2015 and 2014, the Company recognized $283,083 and $39,900, respectively, of compensation cost associated with its stock options. As of December 31, 2015, the Company had unrecognized compensation expense associated with its outstanding options totaling $154,647.</t>
  </si>
  <si>
    <t>STOCKHOLDER'S EQUITY</t>
  </si>
  <si>
    <t>Stockholders' Equity Note [Abstract]</t>
  </si>
  <si>
    <t>10. STOCKHOLDER’S EQUITY Common Stock At December 31, 2014, the Company had 1,115,625 member units outstanding. As part of the recapitalization completed on September 4, 2015, all of the previously outstanding member units were exchanged for shares of common stock. Immediately prior to the recapitalization there were 133,584,000 shares of common stock outstanding, of which the majority were cancelled. The closing of the reverse merger resulted in a net recapitalization common stock issuance of 30,196,272 shares. All of the following stock transactions have been retroactively adjusted to reflect the recapitalization. During the year ended December 31, 2014 the Company issued 4,456,250 shares of common stock for contributions totaling $290,000. During the year ended December 31, 2015, the Company issued 30,196,272 shares of common stock for total consideration of $74,579 associated with the recapitalization. During the year ended December 31, 2015, the Company issued 124,000 shares of common stock, along with the issuance of preferred stock, for the settlement of previously accrued interest. Series A Convertible Preferred Stock As of December 31, 2015, the Company had 1,171,853 shares of 5% Series A Convertible Preferred Stock (“Preferred”) issued and outstanding. Each share of the Series A Convertible Preferred Stock has a stated value of $1.00 per share and is convertible, at the holder’s election, at an initial conversion price of $0.25 per share. The conversion price is subject to conventional adjustments associated with anti-dilution provisions for certain stock dividend, splits, business combination transactions, and other contemplated change in control transactions. The conversion price also adjusts, for a period of five years, for subsequent sales or grants of equity and equity-linked instruments at an effective price per share lower than the initial conversion price such that the conversion price equals the price of the subsequent issuance. Additionally, the Company has the option to redeem all or a portion of the Series A Preferred Shares at a price equal to the stated value of the shares ($1.00) plus accrued and unpaid dividends beginning three years after the issuance date of the Preferred. Each preferred share is entitled to one vote. The Preferred shares accrue cumulative dividends at a rate of 5% per annum. As of December 31, 2015, the Company accrued dividends of $18,621, payable in cash only when, as, and if declared by the Board of Directors out of funds legally available therefor or upon liquidation, redemption for common stock at the Company’s option, or conversion into common stock. Additionally, the Preferred shareholders were granted additional covenants, requiring prior written consent from at least 51% of the Preferred to execute certain transactions. These covenants include:
a) Prohibition from effecting or entering into an agreement to effect any issuance of common stock or common stock equivalents involving a Variable Rate Transaction. "Variable Rate Transaction" means a transaction in which the Company (i) issues or sells any debt or equity securities that are convertible into, exchangeable or exercisable for, or include the right to receive, additional shares of common stock either (A) at a conversion price, exercise price or exchange rate or other price that is based upon, and/or varies with, the trading prices of or quotations for the shares of common stock at any time after the initial issuance of such debt or equity securities or (B) with a conversion, exercise or exchange price that is subject to being reset at some future date after the initial issuance of such debt or equity security or upon the occurrence of specified or contingent events directly or indirectly related to the business of the Company or the market for the common stock or (ii) enters into any agreement, including, but not limited to, an equity line of credit, whereby the Company may issue securities at a future determined price.
b) Enter into any indebtedness, lien, or guarantee any transaction in excess of $100,000.
c) Amend the Articles of Incorporation of By-Laws that may have any adverse impacts on the Preferred holders.
d) Repurchase or acquire shares of common stock, common stock equivalents, or securities deemed junior to the preferred.
e) Enter into any employment agreement with any officer, director, or employee of the Company on an other than arm’s-length basis. In the event these negative covenants are triggered, each Preferred Holder shall have the right, exercisable the Holder’s sole option, to redeem all of the Preferred shares at a cash redemption price equal to 130% of the Stated value of $1.00 per share. In the fourth quarter of 2015, the Company issued 213,000 shares of Series A Convertible Preferred Stock for cash proceeds totaling $213,000. During the year ended December 31, 2015, the Company issued 50,000 shares of Series A Convertible Preferred Stock for interest totaling $50,000. The Company’s Preferred Holders consented to all transactions that would have triggered the negative covenants during the year ended December 31, 2015.</t>
  </si>
  <si>
    <t>SUBSEQUENT EVENTS</t>
  </si>
  <si>
    <t>Subsequent Events [Abstract]</t>
  </si>
  <si>
    <t>SUBSEQUENT EVENT</t>
  </si>
  <si>
    <t>11. SUBSEQUENT EVENTS In February 2016, Mr. Jim Willett was appointed to the Board of Directors. In March 2016, the Company’s former CEO forfeited 1,200,000 shares of common in forgiveness of a receivable due to the Company totaling $261,573. In April and May 2016, Mr. Willett, a member of the Company’s Board of Directors, loaned the Company $100,000 under a short-term funding arrangement. In July 2016 entered into an asset purchase agreement ("Agreement") with Big Al's Security Team, LLC, BSAT Oregon, LLC, BAST Arizona, LLC, Precision Operations Group, Inc. and Precession Operations Group SHS, LLC (collectively referred to herein as the "Sellers") and closed the transaction on August 18, 2016. The Agreement provided for a cash payment of $350,000 to the Sellers and issuance of 12,000,000 shares of restricted common stock of the Company and an earn-out of up to $100,000 in cash and an additional 4,000,000 shares of restricted common stock of the Company in exchange for the acquisition of the Sellers' assets and specified liabilities related to the business of providing security services for (1) high profile individuals, (2) event security, (3) residential and commercial security, (4) identity verification and (5) cannabis security for employers, facilities, retail stores as well as money and cannabis transportation services (collectively referred to as the "Business"). As of the date of this report, the Company has not completed the purchase accounting associated with this acquisition. In August 2016, the Board of Directors named Tom Siciliano as President of the Company. Mr. Siciliano’s salary will increase to $200,000 per year plus has been granted 5,000,000 stock options at an exercise price of $0.06 per share that vest ratably over three years. In August 2016, CSA Holdings Inc. (the "Company") entered into an amended and restated settlement agreement ("Settlement Agreement") with Daniel Williams. The settlement agreement provided for a cash payment of $575,000 to the Company to settle a dispute related to an IRS administrative action against the Company and Mr. Williams for federal taxes owed by the Company. The Company and Mr. Williams also agreed to a mutual release of claims subject to the following events occurring: (1) Mr. Williams making the $575,000 payment, (2) resignation of Mr. Williams from all position of the Company and its wholly-owned subsidiary – CSA, LLC, as CEO, President and Chairman of the Board or Manager, as the case may be, (3) repayment of certain loans previously made to the Company and (4) dismissal of the IRS administrative action. In connection with entry into the Settlement Agreement, Mr. Williams resigned as the Company's Chief Executive Officer, President and Chairman of the Board effective as of the April 18, 2016. In August 2016, three purchasers ("Purchasers"), entered into stock purchase agreements to acquire an aggregate of 50,000,000 shares of restricted common stock of the Company ("Shares") owned by Daniel Williams for an aggregate purchase price of $700,000. Upon purchase of the Shares, Purchasers will beneficially own 50.19% of the voting securities of the Company as of August 5, 2016 . In August 2016, the Company issued a convertible note in the aggregate principal amount of $55,125. The note is secured by the Company’s vehicles, and provides for the conversion of all principal and interest outstanding under the notes into shares of the Company’s common stock beginning six months after the issuance date (“conversion date”) at a conversion rate of 65% of the lowest listed closing market price of the Company’s common stock for the previous ten trading days immediately prior to the conversion date, with a floor of $0.0035 per share. In September 2016, the Company issued 12,500,000 shares of restricted common stock for cash proceeds totaling $150,000. In October 2016, the Company issued 3,283,333 shares of restricted common stock for cash proceeds totaling $85,000. In November 2016, the Company issued 279,600 shares of restricted common stock for cash proceeds totaling $13,980. For the period from January 1, 2016 through March 31, 2017 the Company issued 290,000 shares of Series A Convertible Preferred Stock for total cash receipts of $290,000.</t>
  </si>
  <si>
    <t>Summary of Significant Accounting Policies (Policies)</t>
  </si>
  <si>
    <t>Use of estimates</t>
  </si>
  <si>
    <t>Use of estimates Management uses estimates and assumptions in preparing financial statements. Those estimates and assumptions affect the reported amounts of assets and liabilities, the disclosure of contingent assets and liabilities, and the reported revenues and expenses. Actual results could differ from those estimates.</t>
  </si>
  <si>
    <t>Revenue recognition</t>
  </si>
  <si>
    <t>Revenue recognition Major components of revenue for the Company include installations of alarms, door access systems, video cameras, security system design, monitoring, guard services, and consulting. Revenue is recognized as those services are rendered, net of sales taxes. Customer billings for services not yet rendered are deferred and recognized as revenue as the services are rendered. Revenue associated with the sale of equipment and related installation is recognized once delivery, installation is completed. Monitoring revenue is recognized over the life of the respective contract as the services are performed.</t>
  </si>
  <si>
    <t>Cash and cash equivalents</t>
  </si>
  <si>
    <t>Cash and cash equivalents All highly liquid investments with original maturities of three months or less from the time of purchase are considered to be cash equivalents.</t>
  </si>
  <si>
    <t>Accounts receivable Accounts receivable are uncollateralized customer obligations due under normal trade terms requiring payment on the invoice date. Accounts receivable are stated at the contractual amount billed to the customer plus any accrued and unpaid interest. Customer account balances with invoices dated over 90 days old are considered past due. Interest continues to accrue on past due accounts until paid. The allowance for doubtful accounts receivable reflects the best estimate of probable losses inherent in the Company's receivable portfolio determined on the basis of historical experience and other currently available evidence.</t>
  </si>
  <si>
    <t>Property and equipment</t>
  </si>
  <si>
    <t>Property and equipment Property and equipment is stated at historical cost. Expenditures for improvements that significantly extend the useful life of an asset are capitalized in the period incurred. Repairs and maintenance expenditures are expensed. Depreciation is computed using the straight-line method over estimated useful lives as follows:
Leasehold improvements
Lesser of useful life or lease term
Vehicles and equipment
7 years
Equipment, furniture, and fixtures
5 to 7 years
Computer hardware and software
3 years</t>
  </si>
  <si>
    <t>Long-lived assets</t>
  </si>
  <si>
    <t>Long-lived assets Management reviews long-lived assets for impairment annually or when circumstances indicate the carrying amount of an asset may not be recoverable based on the undiscounted future cash flows of the asset. If the carrying amount of an asset may not be recoverable, a write-down to fair value is recorded. Fair values are determined based on the discounted cash flows, quoted market values, or external appraisals, as applicable. Long-lived assets are reviewed for impairment at the individual asset or the asset group level for which the lowest level of independent cash flows can be identified.</t>
  </si>
  <si>
    <t>Income taxes The Company uses the asset and liability method of accounting for income taxes. Under this method, deferred income tax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es. The Company provides a valuation allowance for deferred tax assets for which the Company does not consider realization of such deferred tax assets to be more likely than not. The effect on deferred taxes of a change in tax rates is recognized in income in the period that includes the enactment date.</t>
  </si>
  <si>
    <t>Fair Value Measurements</t>
  </si>
  <si>
    <t>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The fair value should be calculated based on assumptions that market participants would use in pricing the asset or liability, not on assumptions specific to the entity. In addition, the fair value of liabilities should include consideration of non-performance risk, including the party’s own credit risk.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t>
  </si>
  <si>
    <t>Stock Based Compensation</t>
  </si>
  <si>
    <t>Stock Based Compensation For stock-based transactions, compensation expense is recognized over the requisite service period, which is generally the vesting period, based on the estimated fair value on the grant date of the award. The Company issued stock options prior to going public that are valued using the intrinsic value method and recognized over the requisite service period. The intrinsic value method requires re-measurement on each reporting date through the date of settlement.</t>
  </si>
  <si>
    <t>Loss per Common Share</t>
  </si>
  <si>
    <t>Loss per Common Share Basic net loss per common share is computed by dividing net loss, less the preferred stock dividends, by the weighted average number of common shares outstanding. Dilutive loss per share includes any additional dilution from common stock equivalents, such as stock options and warrants, and convertible instruments, if the impact is not antidilutive. Since the Company incurred net losses for the periods presented, all equity-linked instruments are considered anti-dilutive.</t>
  </si>
  <si>
    <t>Embedded Conversion Features and Other Equity-linked Instruments</t>
  </si>
  <si>
    <t>Embedded Conversion Features and Other Equity-linked Instruments The Company classifies all of its common stock purchase warrants and other derivative financial instruments as equity if the contracts (1) require physical settlement or net-share settlement or (2) give the Company a choice of net-cash settlement or settlement in its own shares (physical settlement or net-share settlement). The Company classifies as assets or liabilities any contracts that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contracts that contain reset provisions. The Company assesses classification of its equity-linked instruments at each reporting date to determine whether a change in classification between equity and liabilities (assets) is required.</t>
  </si>
  <si>
    <t>Reclassifications</t>
  </si>
  <si>
    <t>Reclassifications Certain reclassifications have been made to the prior period consolidated financial statements to conform to the current period presentation. These reclassifications had no effect on previously reported total assets, cash flows, net loss, or per share amounts.</t>
  </si>
  <si>
    <t>Recently Issued Accounting Pronouncements</t>
  </si>
  <si>
    <t>Recently Issued Accounting Pronouncements In January 2017, the Financial Accounting Standards Board (“FASB”) issued Accounting Standards Update (“ASU”) No. 2017-04 Intangibles – Goodwill and Other In January 2017, the FASB issued ASU No. 2017-01 - Business Combinations In October 2016, the FASB issued ASU No. 2016-16 - Income Taxes In March 2016, the Financial Accounting Standards Board (“FASB”) issued Accounting Standards Update (“ASU ” Compensation – Stock Compensation ” In November 2015, the FASB issued ASU 2015-17, Balance Sheet Classification of Deferred Taxes In March 2016, FASB issued Accounting Standards Update ASU No. 2016-07 Investments – Equity Method and Joint Ventures In August 2016, the FASB issued ASU No. 2016-15 Statement of Cash Flows – Classification of Certain Cash Receipts and Cash Payment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 owned life insurance policies including bank-owned life insurance policies
6. Distributions received from equity method investees
7. Beneficial interests in securitization transactions
8. Separately identifiable cash flows and application of the predominance principle The amendment is effective for fiscal years beginning after December 15, 2017 with early adoption permitted. The Company will evaluate the applicability of the provisions of the amendment on specifically covered transactions as they arise. In the event the Company elects early adoption for one of the specific provisions, the amendment requires early adoption for all eight of the cash flow issues. In September 2015, the FASB issued ASU No. 2015-16 Business Combinations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Company is currently evaluating the impacts of this Update, effective January 1, 2016, on the Company’s acquisition of Big Al’s in August of 2016. In August of 2015 FASB issued ASU 2015-14 which defers the effective date of ASU 2014-09 Revenue for Contracts with Customers In April 2015, FASB issued ASU No. 2015-03, Interest-Imputation of Interest (Subtopic 835-30) Simplifying the Presentation of Debt Issuance Costs.</t>
  </si>
  <si>
    <t>Going Concern</t>
  </si>
  <si>
    <t>Going Concern The accompanying financial statements have been prepared assuming the Company will continue as a going concern, which contemplates the realization of assets and the satisfaction of liabilities in the normal course of business. The Company has experienced recurring net losses and negative cash flows from operating activities. The Company anticipates that it will continue to incur losses into the foreseeable future and plans to supplement the funding of its operations through equity or debt financings, and business combinations to increase revenue sources and operating margins. There can be no assurance that the Company will be able to obtain equity or debt financing on acceptable terms, or at all. If the Company is not able to secure adequate additional funding, the Company may be forced to make reductions in spending, extend payment terms with suppliers, liquidate assets where possible, and/or suspend or curtail planned programs. Any of these actions could materially harm the Company’s business, results of operations, and future prospects, including its ability to continue as a going concern. The accompanying financial statements do not include any adjustments to reflect the possible future effects of the recoverability and classification of assets or the amounts and classification of liabilities that may result from uncertainty related to the Company’s ability to continue as a going concern.</t>
  </si>
  <si>
    <t>Summary of Significant Accounting Policies (Tables)</t>
  </si>
  <si>
    <t>Schedule of estimated useful lives of the related assets</t>
  </si>
  <si>
    <t>Leasehold improvements
Lesser of useful life or lease term
Vehicles and equipment
7 years
Equipment, furniture, and fixtures
5 to 7 years
Computer hardware and software
3 years</t>
  </si>
  <si>
    <t>PROPERTY AND EQUIPMENT (Tables)</t>
  </si>
  <si>
    <t>Schedule of property and equipment</t>
  </si>
  <si>
    <t>Dec. 31, 2015
Dec. 31, 2014
Vehicles
$ 136,188
$ 16,000
Furniture and equipment
47,140
35,383
183,328
51,383
Less accumulated depreciation
(30,535 )
(8,883 )
Property and equipment, net
$ 152,793
$ 42,500</t>
  </si>
  <si>
    <t>PROVISION FOR INCOME TAXES (Tables)</t>
  </si>
  <si>
    <t>Schedule of components of the provision for income tax expense</t>
  </si>
  <si>
    <t>Year Ended December 31,
2015
2014
Current:
Federal
$ -
$ -
State
-
-
Foreign
-
-
-
-
Deferred:
Federal
-
-
State
-
-
-
-
Total provision (benefit) for income taxes
$ -
$ -</t>
  </si>
  <si>
    <t>Schedule of reconciliation of the provision for income taxes</t>
  </si>
  <si>
    <t>Year Ended December 31,
2015
2014
Federal tax benefit
(653,236 )
(137,563 )
State benefit, net of Federal
(43,295 )
(12,801 )
Permanent differences
171,517
(4,867 )
Prior year true up
(433 )
14,375
Change in valuation allowance
525,448
140,856
Total
-
-</t>
  </si>
  <si>
    <t>Schedule of deferred tax assets</t>
  </si>
  <si>
    <t>Year Ended December 31,
2015
2014
Deferred tax assets:
Net operating loss carryforward
$ 580,087
$ 151,462
Allowance for bad debt
1,804
9,078
Accrued compensated absences
5,616
-
Depreciation
(5,434 )
(779 )
Deferred rent
-
1,761
Stock-based compensation
121,017
16,119
Total gross deferred tax assets
703,089
177,641
Less: valuation allowance
(703,089 )
(177,641 )
Net deferred tax assets
$ -
$ -</t>
  </si>
  <si>
    <t>STOCK BASED COMPENSATION (Tables)</t>
  </si>
  <si>
    <t>Schedule of option activity</t>
  </si>
  <si>
    <t>Weighted
Average
Weighted
Remaining
Average
Contractual
Aggregate
Options
Shares
Exercise Price
Term (years)
Intrinsic Value
Outstanding at December 31, 2013
-
$ -
Options granted
775,000
0.0001
Exercised
-
Forfeited, cancelled or expired
—
—
Outstanding at December 31, 2014
775,000
$ 0.0001
Options granted
1,000,000
0.18
Exercised
—
—
Forfeited, cancelled or expired
—
—
Outstanding at December 31, 2015
1,775,000
$ 0.18
9.75
$ 0.23
Exercisable at December 31, 2015
775,000
$ 0.00010
9.75
$ 0.41</t>
  </si>
  <si>
    <t>Organization and Business Description (Detail Textuals) - shares</t>
  </si>
  <si>
    <t>Sep. 04, 2015</t>
  </si>
  <si>
    <t>Ownership interest in Canna Security</t>
  </si>
  <si>
    <t>100.00%</t>
  </si>
  <si>
    <t>Number of common shares cancelled after recapitalization</t>
  </si>
  <si>
    <t>Number of common shares exchanged for member units outstanding</t>
  </si>
  <si>
    <t>Percentage of common stock shares</t>
  </si>
  <si>
    <t>70.00%</t>
  </si>
  <si>
    <t>Summary of Significant Accounting Policies (Details)</t>
  </si>
  <si>
    <t>Vehicles and equipment</t>
  </si>
  <si>
    <t>Leasehold improvements</t>
  </si>
  <si>
    <t>Lesser of useful life or lease term</t>
  </si>
  <si>
    <t>7 years</t>
  </si>
  <si>
    <t>Equipment, furniture and fixtures</t>
  </si>
  <si>
    <t>5 to 7 years</t>
  </si>
  <si>
    <t>Computer hardware and software</t>
  </si>
  <si>
    <t>3 years</t>
  </si>
  <si>
    <t>PROPERTY AND EQUIPMENT (Details) - USD ($)</t>
  </si>
  <si>
    <t>Property, Plant and Equipment [Line Items]</t>
  </si>
  <si>
    <t>Property and equipment, gross</t>
  </si>
  <si>
    <t>Less accumulated depreciation</t>
  </si>
  <si>
    <t>Property and equipment, net</t>
  </si>
  <si>
    <t>Vehicles</t>
  </si>
  <si>
    <t>Furniture and equipment</t>
  </si>
  <si>
    <t>PROVISION FOR INCOME TAXES (Details) - USD ($)</t>
  </si>
  <si>
    <t>Current:</t>
  </si>
  <si>
    <t>Federal</t>
  </si>
  <si>
    <t>State</t>
  </si>
  <si>
    <t>Foreign</t>
  </si>
  <si>
    <t>Current total</t>
  </si>
  <si>
    <t>Deferred:</t>
  </si>
  <si>
    <t>Deferred total</t>
  </si>
  <si>
    <t>Total provision (benefit) for income taxes</t>
  </si>
  <si>
    <t>PROVISION FOR INCOME TAXES (Details 1) - USD ($)</t>
  </si>
  <si>
    <t>Federal tax benefit</t>
  </si>
  <si>
    <t>State benefit, net of Federal</t>
  </si>
  <si>
    <t>Permanent differences</t>
  </si>
  <si>
    <t>Prior year true up</t>
  </si>
  <si>
    <t>Change in valuation allowance</t>
  </si>
  <si>
    <t>PROVISION FOR INCOME TAXES (Details 2) - USD ($)</t>
  </si>
  <si>
    <t>Deferred tax assets:</t>
  </si>
  <si>
    <t>Net operating loss carryforward</t>
  </si>
  <si>
    <t>Allowance for bad debt</t>
  </si>
  <si>
    <t>Accrued compensated absences</t>
  </si>
  <si>
    <t>Deferred rent</t>
  </si>
  <si>
    <t>Stock-based compensation</t>
  </si>
  <si>
    <t>Total gross deferred tax assets</t>
  </si>
  <si>
    <t>Less: valuation allowance</t>
  </si>
  <si>
    <t>Net deferred tax assets</t>
  </si>
  <si>
    <t>PROVISION FOR INCOME TAXES (Detail Textuals)</t>
  </si>
  <si>
    <t>Dec. 31, 2015USD ($)</t>
  </si>
  <si>
    <t>Effective tax rate for United States federal and state income taxes</t>
  </si>
  <si>
    <t>36.25%</t>
  </si>
  <si>
    <t>Federal and state net operating losses</t>
  </si>
  <si>
    <t>Percentage of valuation against deferred tax assets</t>
  </si>
  <si>
    <t>COMMITMENTS AND CONTINGENCIES (Detail Textuals) - USD ($)</t>
  </si>
  <si>
    <t>1 Months Ended</t>
  </si>
  <si>
    <t>Sep. 30, 2016</t>
  </si>
  <si>
    <t>Subsequent Event [Line Items]</t>
  </si>
  <si>
    <t>Lease expiration date</t>
  </si>
  <si>
    <t>Aug. 31,
		2016</t>
  </si>
  <si>
    <t>Payments remaining under lease</t>
  </si>
  <si>
    <t>Subsequent event</t>
  </si>
  <si>
    <t>Operating lease term</t>
  </si>
  <si>
    <t>Operating lease monthly lease payments average</t>
  </si>
  <si>
    <t>UNIT REDEMPTION PAYABLE (Detail Textuals)</t>
  </si>
  <si>
    <t>Oct. 15, 2013USD ($)Board_Membershares</t>
  </si>
  <si>
    <t>Sep. 30, 2015USD ($)shares</t>
  </si>
  <si>
    <t>Jan. 31, 2015USD ($)shares</t>
  </si>
  <si>
    <t>Dec. 31, 2015USD ($)shares</t>
  </si>
  <si>
    <t>Dec. 31, 2014USD ($)</t>
  </si>
  <si>
    <t>Capital Unit [Line Items]</t>
  </si>
  <si>
    <t>Preferred stock, shares issued | shares</t>
  </si>
  <si>
    <t>Value of preferred stock issued to investors</t>
  </si>
  <si>
    <t>Series A Preferred Stock</t>
  </si>
  <si>
    <t>Unit Purchase and Sale Agreement | Class A Units</t>
  </si>
  <si>
    <t>Number of units issued to investors | shares</t>
  </si>
  <si>
    <t>Number of board members | Board_Member</t>
  </si>
  <si>
    <t>Aggregate purchase price of units redeemed</t>
  </si>
  <si>
    <t>Total value of capital raised</t>
  </si>
  <si>
    <t>Purchase price for number of units to be repurchased</t>
  </si>
  <si>
    <t>Number of units redeemed | shares</t>
  </si>
  <si>
    <t>Percentage of redemption price of units</t>
  </si>
  <si>
    <t>45.00%</t>
  </si>
  <si>
    <t>Maturity term for redemption of units</t>
  </si>
  <si>
    <t>5 days</t>
  </si>
  <si>
    <t>Number of units repurchased | shares</t>
  </si>
  <si>
    <t>Unit Purchase and Sale Agreement | Class A Units | Series A Preferred Stock</t>
  </si>
  <si>
    <t>NOTES PAYABLE (Detail Textuals)</t>
  </si>
  <si>
    <t>2 Months Ended</t>
  </si>
  <si>
    <t>Dec. 31, 2015USD ($)Days$ / sharesshares</t>
  </si>
  <si>
    <t>Sep. 30, 2015shares</t>
  </si>
  <si>
    <t>Short-term Debt [Line Items]</t>
  </si>
  <si>
    <t>Number of shares issued under debt conversion | shares</t>
  </si>
  <si>
    <t>Series A Convertible Preferred Stock</t>
  </si>
  <si>
    <t>Promissory note</t>
  </si>
  <si>
    <t>Promissory notes issued</t>
  </si>
  <si>
    <t>Accrued interest</t>
  </si>
  <si>
    <t>Debt instrument principal amount</t>
  </si>
  <si>
    <t>Conversion beginning date</t>
  </si>
  <si>
    <t>6 months</t>
  </si>
  <si>
    <t>Conversion rate percentage</t>
  </si>
  <si>
    <t>65.00%</t>
  </si>
  <si>
    <t>Trading days | Days</t>
  </si>
  <si>
    <t>Stock price | $ / shares</t>
  </si>
  <si>
    <t>Unamortized discount</t>
  </si>
  <si>
    <t>Recognized discount accretion</t>
  </si>
  <si>
    <t>Maximum number of shares issuable under the obligation upon redemption | shares</t>
  </si>
  <si>
    <t>Promissory note | Maximum</t>
  </si>
  <si>
    <t>Interest rate</t>
  </si>
  <si>
    <t>18.00%</t>
  </si>
  <si>
    <t>Promissory note | Minimum</t>
  </si>
  <si>
    <t>8.00%</t>
  </si>
  <si>
    <t>Promissory note | Series A Convertible Preferred Stock</t>
  </si>
  <si>
    <t>RELATED PARTY TRANSACTIONS (Detail Textuals) - USD ($)</t>
  </si>
  <si>
    <t>Mar. 31, 2016</t>
  </si>
  <si>
    <t>Related Party Transaction [Line Items]</t>
  </si>
  <si>
    <t>Receivables from related party</t>
  </si>
  <si>
    <t>Outstanding receivables related party</t>
  </si>
  <si>
    <t>Chief Executive Officer</t>
  </si>
  <si>
    <t>Amount charged as compensation to cancel a loan receivable</t>
  </si>
  <si>
    <t>Notes payable to related party</t>
  </si>
  <si>
    <t>Revenue from Related Parties</t>
  </si>
  <si>
    <t>Chief Executive Officer | Subsequent event</t>
  </si>
  <si>
    <t>Number of common stock to treasury in exchange for receivable forgiveness</t>
  </si>
  <si>
    <t>STOCK BASED COMPENSATION (Details) - Stock options - USD ($)</t>
  </si>
  <si>
    <t>Options</t>
  </si>
  <si>
    <t>Beginning</t>
  </si>
  <si>
    <t>Options granted</t>
  </si>
  <si>
    <t>Exercised</t>
  </si>
  <si>
    <t>Forfeited, cancelled or expired</t>
  </si>
  <si>
    <t>Ending</t>
  </si>
  <si>
    <t>Exercisable</t>
  </si>
  <si>
    <t>Share-based Compensation Arrangement by Share-based Payment Award, Options, Outstanding, Weighted Average Exercise Price [Abstract]</t>
  </si>
  <si>
    <t>Weighted average remaining contractual term</t>
  </si>
  <si>
    <t>9 years 9 months</t>
  </si>
  <si>
    <t>Weighted average remaining contractual term, Exercisable</t>
  </si>
  <si>
    <t>Aggregate intrinsic value</t>
  </si>
  <si>
    <t>Aggregate intrinsic value, Exercisable</t>
  </si>
  <si>
    <t>STOCK BASED COMPENSATION (Detail Textuals) - Stock options - USD ($)</t>
  </si>
  <si>
    <t>Share-based Compensation Arrangement by Share-based Payment Award [Line Items]</t>
  </si>
  <si>
    <t>Total grant date fair value of options</t>
  </si>
  <si>
    <t>Option pricing method</t>
  </si>
  <si>
    <t>Black-Scholes Option pricing model</t>
  </si>
  <si>
    <t>Average expected term</t>
  </si>
  <si>
    <t>6 years 6 months</t>
  </si>
  <si>
    <t>Expected volatility</t>
  </si>
  <si>
    <t>300.00%</t>
  </si>
  <si>
    <t>Expected dividend rate</t>
  </si>
  <si>
    <t>0.00%</t>
  </si>
  <si>
    <t>Stock option expense</t>
  </si>
  <si>
    <t>Stock option compensation</t>
  </si>
  <si>
    <t>Unrecognized compensation expense</t>
  </si>
  <si>
    <t>STOCKHOLDER'S EQUITY (Detail Textuals) - USD ($)</t>
  </si>
  <si>
    <t>Sep. 30, 2015</t>
  </si>
  <si>
    <t>Class of Stock [Line Items]</t>
  </si>
  <si>
    <t>Member units outstanding</t>
  </si>
  <si>
    <t>Consideration associated with recapitalization</t>
  </si>
  <si>
    <t>Number of common shares outstanding prior to the recapitalization</t>
  </si>
  <si>
    <t>Value of stock issued</t>
  </si>
  <si>
    <t>Number of common shares issued for contribution</t>
  </si>
  <si>
    <t>Amount of contribution</t>
  </si>
  <si>
    <t>Number of common stock issued against stock option exercises</t>
  </si>
  <si>
    <t>Number of common shares issued as consideration for recapitalization</t>
  </si>
  <si>
    <t>Amount of consideration associated with recapitalization</t>
  </si>
  <si>
    <t>Promissory notes exchanged for shares</t>
  </si>
  <si>
    <t>Number of shares issued</t>
  </si>
  <si>
    <t>Preferred stock, dividend rate</t>
  </si>
  <si>
    <t>5.00%</t>
  </si>
  <si>
    <t>Conversion price per share</t>
  </si>
  <si>
    <t>Common stock, voting rights</t>
  </si>
  <si>
    <t>one vote</t>
  </si>
  <si>
    <t>Term for preferred share conversion</t>
  </si>
  <si>
    <t>5 years</t>
  </si>
  <si>
    <t>Starting period for unpaid dividends</t>
  </si>
  <si>
    <t>Accrued dividends, payable in cash</t>
  </si>
  <si>
    <t>Aggregate indebtedness</t>
  </si>
  <si>
    <t>Threshold percentage limit of preferred share holder</t>
  </si>
  <si>
    <t>51.00%</t>
  </si>
  <si>
    <t>Convertible preferred stock, terms of negative covenants conversion for equity line of credit</t>
  </si>
  <si>
    <t>a) Prohibition from effecting or entering into an agreement to effect any issuance of common stock or common stock equivalents involving a Variable Rate Transaction. "Variable Rate Transaction" means a transaction in which the Company (i) issues or sells any debt or equity securities that are convertible into, exchangeable or exercisable for, or include the right to receive, additional shares of common stock either (A) at a conversion price, exercise price or exchange rate or other price that is based upon, and/or varies with, the trading prices of or quotations for the shares of common stock at any time after the initial issuance of such debt or equity securities or (B) with a conversion, exercise or exchange price that is subject to being reset at some future date after the initial issuance of such debt or equity security or upon the occurrence of specified or contingent events directly or indirectly related to the business of the Company or the market for the common stock or (ii) enters into any agreement, including, but not limited to, an equity line of credit, whereby the Company may issue securities at a future determined price.
b) Enter into any indebtedness, lien, or guarantee any transaction in excess of $100,000.
c) Amend the Articles of Incorporation of By-Laws that may have any adverse impacts on the Preferred holders.
d) Repurchase or acquire shares of common stock, common stock equivalents, or securities deemed junior to the preferred.
e) Enter into any employment agreement with any officer, director, or employee of the Company on an other than arm's-length basis.</t>
  </si>
  <si>
    <t>Cash redemption price percentage of the stated value</t>
  </si>
  <si>
    <t>130.00%</t>
  </si>
  <si>
    <t>Share Price</t>
  </si>
  <si>
    <t>SUBSEQUENT EVENTS (Detail Textuals)</t>
  </si>
  <si>
    <t>15 Months Ended</t>
  </si>
  <si>
    <t>Nov. 30, 2016USD ($)shares</t>
  </si>
  <si>
    <t>Oct. 31, 2016USD ($)shares</t>
  </si>
  <si>
    <t>Sep. 30, 2016USD ($)shares</t>
  </si>
  <si>
    <t>Aug. 31, 2016USD ($)Purchaser$ / sharesshares</t>
  </si>
  <si>
    <t>Aug. 18, 2016USD ($)shares</t>
  </si>
  <si>
    <t>Mar. 31, 2016USD ($)shares</t>
  </si>
  <si>
    <t>May 31, 2016USD ($)</t>
  </si>
  <si>
    <t>Mar. 31, 2017USD ($)shares</t>
  </si>
  <si>
    <t>Aggregate purchase price of common stock</t>
  </si>
  <si>
    <t>Ownership percentage of common stock</t>
  </si>
  <si>
    <t>Number of preferred stock issued | shares</t>
  </si>
  <si>
    <t>Number of restricted common stock shares issued | shares</t>
  </si>
  <si>
    <t>Proceeds from issuance of restricted common stock</t>
  </si>
  <si>
    <t>Subsequent event | Convertible note</t>
  </si>
  <si>
    <t>Aggregate principal amount</t>
  </si>
  <si>
    <t>Conversion rate percentage of lowest listed closing market price</t>
  </si>
  <si>
    <t>Floor price per share | $ / shares</t>
  </si>
  <si>
    <t>Subsequent event | Asset purchase agreement</t>
  </si>
  <si>
    <t>Cash payment to Sellers</t>
  </si>
  <si>
    <t>Issuance of restricted common stock to sellers | shares</t>
  </si>
  <si>
    <t>Earn out payment in cash</t>
  </si>
  <si>
    <t>Subsequent event | Stock purchase agreements</t>
  </si>
  <si>
    <t>Number of stock purchaser | Purchaser</t>
  </si>
  <si>
    <t>Number of restricted common stock | shares</t>
  </si>
  <si>
    <t>50.19%</t>
  </si>
  <si>
    <t>Subsequent event | Mr. Willett</t>
  </si>
  <si>
    <t>Proceeds from Short-term Debt</t>
  </si>
  <si>
    <t>Subsequent event | Tom Siciliano</t>
  </si>
  <si>
    <t>Salary per year</t>
  </si>
  <si>
    <t>Options granted | shares</t>
  </si>
  <si>
    <t>Exercise price of stock options | $ / shares</t>
  </si>
  <si>
    <t>Vesting period for stock option</t>
  </si>
  <si>
    <t>Subsequent event | Daniel williams</t>
  </si>
  <si>
    <t>Cash payment for settlement</t>
  </si>
  <si>
    <t>Subsequent event | Daniel williams | Settlement agreement</t>
  </si>
  <si>
    <t>Subsequent event | Former CEO</t>
  </si>
  <si>
    <t>Number of shares forfeited in forgiveness of receivable | shares</t>
  </si>
  <si>
    <t>Value of shares forfeited in forgiveness of receivable</t>
  </si>
  <si>
    <t>Subsequent event | Series A Preferred Stock</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0.0000_);(#,##0.00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698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127272355</v>
      </c>
    </row>
    <row r="13" spans="1:4">
      <c r="A13" s="4" t="s">
        <v>21</v>
      </c>
      <c r="D13" s="6" t="n">
        <v>545000</v>
      </c>
    </row>
    <row r="14" spans="1:4">
      <c r="A14" s="4" t="s">
        <v>22</v>
      </c>
      <c r="B14" s="4" t="s">
        <v>23</v>
      </c>
    </row>
    <row r="15" spans="1:4">
      <c r="A15" s="4" t="s">
        <v>24</v>
      </c>
      <c r="B15" s="4" t="s">
        <v>25</v>
      </c>
    </row>
    <row r="16" spans="1:4">
      <c r="A16" s="4" t="s">
        <v>26</v>
      </c>
      <c r="B16" s="4" t="s">
        <v>27</v>
      </c>
    </row>
    <row r="17" spans="1:4">
      <c r="A17" s="4" t="s">
        <v>28</v>
      </c>
      <c r="B17" s="5" t="n">
        <v>20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5"/>
    <col customWidth="1" max="2" min="2" width="80"/>
  </cols>
  <sheetData>
    <row r="1" spans="1:2">
      <c r="A1" s="1" t="s">
        <v>185</v>
      </c>
      <c r="B1" s="2" t="s">
        <v>1</v>
      </c>
    </row>
    <row r="2" spans="1:2">
      <c r="B2" s="2" t="s">
        <v>2</v>
      </c>
    </row>
    <row r="3" spans="1:2">
      <c r="A3" s="3" t="s">
        <v>154</v>
      </c>
    </row>
    <row r="4" spans="1:2">
      <c r="A4" s="4" t="s">
        <v>186</v>
      </c>
      <c r="B4" s="4" t="s">
        <v>187</v>
      </c>
    </row>
    <row r="5" spans="1:2">
      <c r="A5" s="4" t="s">
        <v>188</v>
      </c>
      <c r="B5" s="4" t="s">
        <v>189</v>
      </c>
    </row>
    <row r="6" spans="1:2">
      <c r="A6" s="4" t="s">
        <v>190</v>
      </c>
      <c r="B6" s="4" t="s">
        <v>191</v>
      </c>
    </row>
    <row r="7" spans="1:2">
      <c r="A7" s="4" t="s">
        <v>97</v>
      </c>
      <c r="B7" s="4" t="s">
        <v>192</v>
      </c>
    </row>
    <row r="8" spans="1:2">
      <c r="A8" s="4" t="s">
        <v>193</v>
      </c>
      <c r="B8" s="4" t="s">
        <v>194</v>
      </c>
    </row>
    <row r="9" spans="1:2">
      <c r="A9" s="4" t="s">
        <v>195</v>
      </c>
      <c r="B9" s="4" t="s">
        <v>196</v>
      </c>
    </row>
    <row r="10" spans="1:2">
      <c r="A10" s="4" t="s">
        <v>118</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208</v>
      </c>
      <c r="B16" s="4" t="s">
        <v>209</v>
      </c>
    </row>
    <row r="17" spans="1:2">
      <c r="A17" s="4" t="s">
        <v>210</v>
      </c>
      <c r="B17"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2</v>
      </c>
      <c r="B1" s="2" t="s">
        <v>1</v>
      </c>
    </row>
    <row r="2" spans="1:2">
      <c r="B2" s="2" t="s">
        <v>2</v>
      </c>
    </row>
    <row r="3" spans="1:2">
      <c r="A3" s="3" t="s">
        <v>154</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6932</v>
      </c>
      <c r="C3" s="6" t="n">
        <v>42525</v>
      </c>
    </row>
    <row r="4" spans="1:3">
      <c r="A4" s="4" t="s">
        <v>35</v>
      </c>
      <c r="B4" s="5" t="n">
        <v>39573</v>
      </c>
      <c r="C4" s="5" t="n">
        <v>85003</v>
      </c>
    </row>
    <row r="5" spans="1:3">
      <c r="A5" s="4" t="s">
        <v>36</v>
      </c>
      <c r="B5" s="5" t="n">
        <v>24570</v>
      </c>
      <c r="C5" s="5" t="n">
        <v>4027</v>
      </c>
    </row>
    <row r="6" spans="1:3">
      <c r="A6" s="4" t="s">
        <v>37</v>
      </c>
      <c r="B6" s="5" t="n">
        <v>121075</v>
      </c>
      <c r="C6" s="5" t="n">
        <v>131555</v>
      </c>
    </row>
    <row r="7" spans="1:3">
      <c r="A7" s="4" t="s">
        <v>38</v>
      </c>
      <c r="B7" s="5" t="n">
        <v>261573</v>
      </c>
      <c r="C7" s="5" t="n">
        <v>261573</v>
      </c>
    </row>
    <row r="8" spans="1:3">
      <c r="A8" s="4" t="s">
        <v>39</v>
      </c>
      <c r="B8" s="5" t="n">
        <v>152793</v>
      </c>
      <c r="C8" s="5" t="n">
        <v>42500</v>
      </c>
    </row>
    <row r="9" spans="1:3">
      <c r="A9" s="4" t="s">
        <v>40</v>
      </c>
      <c r="B9" s="5" t="n">
        <v>535441</v>
      </c>
      <c r="C9" s="5" t="n">
        <v>435628</v>
      </c>
    </row>
    <row r="10" spans="1:3">
      <c r="A10" s="3" t="s">
        <v>41</v>
      </c>
    </row>
    <row r="11" spans="1:3">
      <c r="A11" s="4" t="s">
        <v>42</v>
      </c>
      <c r="B11" s="5" t="n">
        <v>241638</v>
      </c>
      <c r="C11" s="5" t="n">
        <v>96231</v>
      </c>
    </row>
    <row r="12" spans="1:3">
      <c r="A12" s="4" t="s">
        <v>43</v>
      </c>
      <c r="B12" s="5" t="n">
        <v>442884</v>
      </c>
      <c r="C12" s="5" t="n">
        <v>126227</v>
      </c>
    </row>
    <row r="13" spans="1:3">
      <c r="A13" s="4" t="s">
        <v>44</v>
      </c>
      <c r="B13" s="5" t="n">
        <v>21905</v>
      </c>
      <c r="C13" s="5" t="n">
        <v>10000</v>
      </c>
    </row>
    <row r="14" spans="1:3">
      <c r="A14" s="4" t="s">
        <v>45</v>
      </c>
      <c r="B14" s="5" t="n">
        <v>67451</v>
      </c>
      <c r="C14" s="5" t="n">
        <v>58226</v>
      </c>
    </row>
    <row r="15" spans="1:3">
      <c r="A15" s="4" t="s">
        <v>46</v>
      </c>
      <c r="B15" s="5" t="n">
        <v>87262</v>
      </c>
    </row>
    <row r="16" spans="1:3">
      <c r="A16" s="4" t="s">
        <v>47</v>
      </c>
      <c r="B16" s="5" t="n">
        <v>18621</v>
      </c>
    </row>
    <row r="17" spans="1:3">
      <c r="A17" s="4" t="s">
        <v>48</v>
      </c>
      <c r="B17" s="5" t="n">
        <v>302500</v>
      </c>
      <c r="C17" s="5" t="n">
        <v>400000</v>
      </c>
    </row>
    <row r="18" spans="1:3">
      <c r="A18" s="4" t="s">
        <v>49</v>
      </c>
      <c r="B18" s="5" t="n">
        <v>1182261</v>
      </c>
      <c r="C18" s="5" t="n">
        <v>690684</v>
      </c>
    </row>
    <row r="19" spans="1:3">
      <c r="A19" s="4" t="s">
        <v>50</v>
      </c>
      <c r="B19" s="5" t="n">
        <v>1182261</v>
      </c>
      <c r="C19" s="5" t="n">
        <v>690684</v>
      </c>
    </row>
    <row r="20" spans="1:3">
      <c r="A20" s="3" t="s">
        <v>51</v>
      </c>
    </row>
    <row r="21" spans="1:3">
      <c r="A21" s="4" t="s">
        <v>52</v>
      </c>
      <c r="B21" s="5" t="n">
        <v>1172</v>
      </c>
    </row>
    <row r="22" spans="1:3">
      <c r="A22" s="4" t="s">
        <v>53</v>
      </c>
      <c r="B22" s="5" t="n">
        <v>99489</v>
      </c>
      <c r="C22" s="5" t="n">
        <v>69169</v>
      </c>
    </row>
    <row r="23" spans="1:3">
      <c r="A23" s="4" t="s">
        <v>54</v>
      </c>
      <c r="B23" s="5" t="n">
        <v>1970652</v>
      </c>
      <c r="C23" s="5" t="n">
        <v>472628</v>
      </c>
    </row>
    <row r="24" spans="1:3">
      <c r="A24" s="4" t="s">
        <v>55</v>
      </c>
      <c r="B24" s="5" t="n">
        <v>-2718133</v>
      </c>
      <c r="C24" s="5" t="n">
        <v>-796853</v>
      </c>
    </row>
    <row r="25" spans="1:3">
      <c r="A25" s="4" t="s">
        <v>56</v>
      </c>
      <c r="B25" s="5" t="n">
        <v>-646820</v>
      </c>
      <c r="C25" s="5" t="n">
        <v>-255056</v>
      </c>
    </row>
    <row r="26" spans="1:3">
      <c r="A26" s="4" t="s">
        <v>57</v>
      </c>
      <c r="B26" s="6" t="n">
        <v>535441</v>
      </c>
      <c r="C26" s="6" t="n">
        <v>4356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158</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18</v>
      </c>
      <c r="B1" s="2" t="s">
        <v>1</v>
      </c>
    </row>
    <row r="2" spans="1:2">
      <c r="B2" s="2" t="s">
        <v>2</v>
      </c>
    </row>
    <row r="3" spans="1:2">
      <c r="A3" s="3" t="s">
        <v>161</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176</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28</v>
      </c>
      <c r="B1" s="2" t="s">
        <v>229</v>
      </c>
      <c r="C1" s="2" t="s">
        <v>2</v>
      </c>
    </row>
    <row r="2" spans="1:3">
      <c r="A2" s="3" t="s">
        <v>154</v>
      </c>
    </row>
    <row r="3" spans="1:3">
      <c r="A3" s="4" t="s">
        <v>230</v>
      </c>
      <c r="B3" s="4" t="s">
        <v>231</v>
      </c>
    </row>
    <row r="4" spans="1:3">
      <c r="A4" s="4" t="s">
        <v>232</v>
      </c>
      <c r="B4" s="5" t="n">
        <v>103000000</v>
      </c>
    </row>
    <row r="5" spans="1:3">
      <c r="A5" s="4" t="s">
        <v>233</v>
      </c>
      <c r="B5" s="5" t="n">
        <v>30196272</v>
      </c>
      <c r="C5" s="5" t="n">
        <v>30196272</v>
      </c>
    </row>
    <row r="6" spans="1:3">
      <c r="A6" s="4" t="s">
        <v>234</v>
      </c>
      <c r="B6" s="4" t="s">
        <v>23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16"/>
  </cols>
  <sheetData>
    <row r="1" spans="1:2">
      <c r="A1" s="1" t="s">
        <v>236</v>
      </c>
      <c r="B1" s="2" t="s">
        <v>1</v>
      </c>
    </row>
    <row r="2" spans="1:2">
      <c r="B2" s="2" t="s">
        <v>2</v>
      </c>
    </row>
    <row r="3" spans="1:2">
      <c r="A3" s="4" t="s">
        <v>237</v>
      </c>
    </row>
    <row r="4" spans="1:2">
      <c r="A4" s="3" t="s">
        <v>238</v>
      </c>
    </row>
    <row r="5" spans="1:2">
      <c r="A5" s="4" t="s">
        <v>239</v>
      </c>
      <c r="B5" s="4" t="s">
        <v>240</v>
      </c>
    </row>
    <row r="6" spans="1:2">
      <c r="A6" s="4" t="s">
        <v>241</v>
      </c>
    </row>
    <row r="7" spans="1:2">
      <c r="A7" s="3" t="s">
        <v>238</v>
      </c>
    </row>
    <row r="8" spans="1:2">
      <c r="A8" s="4" t="s">
        <v>239</v>
      </c>
      <c r="B8" s="4" t="s">
        <v>242</v>
      </c>
    </row>
    <row r="9" spans="1:2">
      <c r="A9" s="4" t="s">
        <v>243</v>
      </c>
    </row>
    <row r="10" spans="1:2">
      <c r="A10" s="3" t="s">
        <v>238</v>
      </c>
    </row>
    <row r="11" spans="1:2">
      <c r="A11" s="4" t="s">
        <v>239</v>
      </c>
      <c r="B11"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45</v>
      </c>
      <c r="B1" s="2" t="s">
        <v>2</v>
      </c>
      <c r="C1" s="2" t="s">
        <v>32</v>
      </c>
    </row>
    <row r="2" spans="1:3">
      <c r="A2" s="3" t="s">
        <v>246</v>
      </c>
    </row>
    <row r="3" spans="1:3">
      <c r="A3" s="4" t="s">
        <v>247</v>
      </c>
      <c r="B3" s="6" t="n">
        <v>183328</v>
      </c>
      <c r="C3" s="6" t="n">
        <v>51383</v>
      </c>
    </row>
    <row r="4" spans="1:3">
      <c r="A4" s="4" t="s">
        <v>248</v>
      </c>
      <c r="B4" s="5" t="n">
        <v>-30535</v>
      </c>
      <c r="C4" s="5" t="n">
        <v>-8883</v>
      </c>
    </row>
    <row r="5" spans="1:3">
      <c r="A5" s="4" t="s">
        <v>249</v>
      </c>
      <c r="B5" s="5" t="n">
        <v>152793</v>
      </c>
      <c r="C5" s="5" t="n">
        <v>42500</v>
      </c>
    </row>
    <row r="6" spans="1:3">
      <c r="A6" s="4" t="s">
        <v>250</v>
      </c>
    </row>
    <row r="7" spans="1:3">
      <c r="A7" s="3" t="s">
        <v>246</v>
      </c>
    </row>
    <row r="8" spans="1:3">
      <c r="A8" s="4" t="s">
        <v>247</v>
      </c>
      <c r="B8" s="5" t="n">
        <v>136188</v>
      </c>
      <c r="C8" s="5" t="n">
        <v>16000</v>
      </c>
    </row>
    <row r="9" spans="1:3">
      <c r="A9" s="4" t="s">
        <v>251</v>
      </c>
    </row>
    <row r="10" spans="1:3">
      <c r="A10" s="3" t="s">
        <v>246</v>
      </c>
    </row>
    <row r="11" spans="1:3">
      <c r="A11" s="4" t="s">
        <v>247</v>
      </c>
      <c r="B11" s="6" t="n">
        <v>47140</v>
      </c>
      <c r="C11" s="6" t="n">
        <v>3538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252</v>
      </c>
      <c r="B1" s="2" t="s">
        <v>1</v>
      </c>
    </row>
    <row r="2" spans="1:3">
      <c r="B2" s="2" t="s">
        <v>2</v>
      </c>
      <c r="C2" s="2" t="s">
        <v>32</v>
      </c>
    </row>
    <row r="3" spans="1:3">
      <c r="A3" s="3" t="s">
        <v>253</v>
      </c>
    </row>
    <row r="4" spans="1:3">
      <c r="A4" s="4" t="s">
        <v>254</v>
      </c>
      <c r="B4" s="4" t="s">
        <v>119</v>
      </c>
      <c r="C4" s="4" t="s">
        <v>119</v>
      </c>
    </row>
    <row r="5" spans="1:3">
      <c r="A5" s="4" t="s">
        <v>255</v>
      </c>
      <c r="B5" s="4" t="s">
        <v>119</v>
      </c>
      <c r="C5" s="4" t="s">
        <v>119</v>
      </c>
    </row>
    <row r="6" spans="1:3">
      <c r="A6" s="4" t="s">
        <v>256</v>
      </c>
      <c r="B6" s="4" t="s">
        <v>119</v>
      </c>
      <c r="C6" s="4" t="s">
        <v>119</v>
      </c>
    </row>
    <row r="7" spans="1:3">
      <c r="A7" s="4" t="s">
        <v>257</v>
      </c>
      <c r="B7" s="4" t="s">
        <v>119</v>
      </c>
      <c r="C7" s="4" t="s">
        <v>119</v>
      </c>
    </row>
    <row r="8" spans="1:3">
      <c r="A8" s="3" t="s">
        <v>258</v>
      </c>
    </row>
    <row r="9" spans="1:3">
      <c r="A9" s="4" t="s">
        <v>254</v>
      </c>
      <c r="B9" s="4" t="s">
        <v>119</v>
      </c>
      <c r="C9" s="4" t="s">
        <v>119</v>
      </c>
    </row>
    <row r="10" spans="1:3">
      <c r="A10" s="4" t="s">
        <v>255</v>
      </c>
      <c r="B10" s="4" t="s">
        <v>119</v>
      </c>
      <c r="C10" s="4" t="s">
        <v>119</v>
      </c>
    </row>
    <row r="11" spans="1:3">
      <c r="A11" s="4" t="s">
        <v>259</v>
      </c>
      <c r="B11" s="4" t="s">
        <v>119</v>
      </c>
      <c r="C11" s="4" t="s">
        <v>119</v>
      </c>
    </row>
    <row r="12" spans="1:3">
      <c r="A12" s="4" t="s">
        <v>260</v>
      </c>
      <c r="B12" s="4" t="s">
        <v>119</v>
      </c>
      <c r="C12" s="4" t="s">
        <v>11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61</v>
      </c>
      <c r="B1" s="2" t="s">
        <v>1</v>
      </c>
    </row>
    <row r="2" spans="1:3">
      <c r="B2" s="2" t="s">
        <v>2</v>
      </c>
      <c r="C2" s="2" t="s">
        <v>32</v>
      </c>
    </row>
    <row r="3" spans="1:3">
      <c r="A3" s="3" t="s">
        <v>161</v>
      </c>
    </row>
    <row r="4" spans="1:3">
      <c r="A4" s="4" t="s">
        <v>262</v>
      </c>
      <c r="B4" s="6" t="n">
        <v>-653236</v>
      </c>
      <c r="C4" s="6" t="n">
        <v>-137563</v>
      </c>
    </row>
    <row r="5" spans="1:3">
      <c r="A5" s="4" t="s">
        <v>263</v>
      </c>
      <c r="B5" s="5" t="n">
        <v>-43295</v>
      </c>
      <c r="C5" s="5" t="n">
        <v>-12801</v>
      </c>
    </row>
    <row r="6" spans="1:3">
      <c r="A6" s="4" t="s">
        <v>264</v>
      </c>
      <c r="B6" s="5" t="n">
        <v>171517</v>
      </c>
      <c r="C6" s="5" t="n">
        <v>-4867</v>
      </c>
    </row>
    <row r="7" spans="1:3">
      <c r="A7" s="4" t="s">
        <v>265</v>
      </c>
      <c r="B7" s="5" t="n">
        <v>-433</v>
      </c>
      <c r="C7" s="5" t="n">
        <v>14375</v>
      </c>
    </row>
    <row r="8" spans="1:3">
      <c r="A8" s="4" t="s">
        <v>266</v>
      </c>
      <c r="B8" s="5" t="n">
        <v>525448</v>
      </c>
      <c r="C8" s="5" t="n">
        <v>140856</v>
      </c>
    </row>
    <row r="9" spans="1:3">
      <c r="A9" s="4" t="s">
        <v>128</v>
      </c>
      <c r="B9" s="4" t="s">
        <v>119</v>
      </c>
      <c r="C9" s="4" t="s">
        <v>11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67</v>
      </c>
      <c r="B1" s="2" t="s">
        <v>2</v>
      </c>
      <c r="C1" s="2" t="s">
        <v>32</v>
      </c>
    </row>
    <row r="2" spans="1:3">
      <c r="A2" s="3" t="s">
        <v>268</v>
      </c>
    </row>
    <row r="3" spans="1:3">
      <c r="A3" s="4" t="s">
        <v>269</v>
      </c>
      <c r="B3" s="6" t="n">
        <v>580087</v>
      </c>
      <c r="C3" s="6" t="n">
        <v>151462</v>
      </c>
    </row>
    <row r="4" spans="1:3">
      <c r="A4" s="4" t="s">
        <v>270</v>
      </c>
      <c r="B4" s="5" t="n">
        <v>1804</v>
      </c>
      <c r="C4" s="5" t="n">
        <v>9078</v>
      </c>
    </row>
    <row r="5" spans="1:3">
      <c r="A5" s="4" t="s">
        <v>271</v>
      </c>
      <c r="B5" s="5" t="n">
        <v>5616</v>
      </c>
      <c r="C5" s="4" t="s">
        <v>119</v>
      </c>
    </row>
    <row r="6" spans="1:3">
      <c r="A6" s="4" t="s">
        <v>92</v>
      </c>
      <c r="B6" s="5" t="n">
        <v>-5434</v>
      </c>
      <c r="C6" s="5" t="n">
        <v>-779</v>
      </c>
    </row>
    <row r="7" spans="1:3">
      <c r="A7" s="4" t="s">
        <v>272</v>
      </c>
      <c r="B7" s="4" t="s">
        <v>119</v>
      </c>
      <c r="C7" s="5" t="n">
        <v>1761</v>
      </c>
    </row>
    <row r="8" spans="1:3">
      <c r="A8" s="4" t="s">
        <v>273</v>
      </c>
      <c r="B8" s="5" t="n">
        <v>121017</v>
      </c>
      <c r="C8" s="5" t="n">
        <v>16119</v>
      </c>
    </row>
    <row r="9" spans="1:3">
      <c r="A9" s="4" t="s">
        <v>274</v>
      </c>
      <c r="B9" s="5" t="n">
        <v>703089</v>
      </c>
      <c r="C9" s="5" t="n">
        <v>177641</v>
      </c>
    </row>
    <row r="10" spans="1:3">
      <c r="A10" s="4" t="s">
        <v>275</v>
      </c>
      <c r="B10" s="5" t="n">
        <v>-703089</v>
      </c>
      <c r="C10" s="5" t="n">
        <v>-177641</v>
      </c>
    </row>
    <row r="11" spans="1:3">
      <c r="A11" s="4" t="s">
        <v>276</v>
      </c>
      <c r="B11" s="4" t="s">
        <v>119</v>
      </c>
      <c r="C11" s="4" t="s">
        <v>11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277</v>
      </c>
      <c r="B1" s="2" t="s">
        <v>1</v>
      </c>
    </row>
    <row r="2" spans="1:2">
      <c r="B2" s="2" t="s">
        <v>278</v>
      </c>
    </row>
    <row r="3" spans="1:2">
      <c r="A3" s="3" t="s">
        <v>161</v>
      </c>
    </row>
    <row r="4" spans="1:2">
      <c r="A4" s="4" t="s">
        <v>279</v>
      </c>
      <c r="B4" s="4" t="s">
        <v>280</v>
      </c>
    </row>
    <row r="5" spans="1:2">
      <c r="A5" s="4" t="s">
        <v>281</v>
      </c>
      <c r="B5" s="6" t="n">
        <v>1565000</v>
      </c>
    </row>
    <row r="6" spans="1:2">
      <c r="A6" s="4" t="s">
        <v>282</v>
      </c>
      <c r="B6"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8</v>
      </c>
      <c r="B1" s="2" t="s">
        <v>2</v>
      </c>
      <c r="C1" s="2" t="s">
        <v>32</v>
      </c>
    </row>
    <row r="2" spans="1:3">
      <c r="A2" s="3" t="s">
        <v>59</v>
      </c>
    </row>
    <row r="3" spans="1:3">
      <c r="A3" s="4" t="s">
        <v>60</v>
      </c>
      <c r="B3" s="6" t="n">
        <v>4868</v>
      </c>
      <c r="C3" s="6" t="n">
        <v>25000</v>
      </c>
    </row>
    <row r="4" spans="1:3">
      <c r="A4" s="4" t="s">
        <v>61</v>
      </c>
      <c r="B4" s="7" t="n">
        <v>0.001</v>
      </c>
      <c r="C4" s="7" t="n">
        <v>0.001</v>
      </c>
    </row>
    <row r="5" spans="1:3">
      <c r="A5" s="4" t="s">
        <v>62</v>
      </c>
      <c r="B5" s="5" t="n">
        <v>20000000</v>
      </c>
    </row>
    <row r="6" spans="1:3">
      <c r="A6" s="4" t="s">
        <v>63</v>
      </c>
      <c r="B6" s="5" t="n">
        <v>1171853</v>
      </c>
    </row>
    <row r="7" spans="1:3">
      <c r="A7" s="4" t="s">
        <v>64</v>
      </c>
      <c r="B7" s="5" t="n">
        <v>1171853</v>
      </c>
    </row>
    <row r="8" spans="1:3">
      <c r="A8" s="4" t="s">
        <v>65</v>
      </c>
      <c r="B8" s="7" t="n">
        <v>0.001</v>
      </c>
      <c r="C8" s="7" t="n">
        <v>0.001</v>
      </c>
    </row>
    <row r="9" spans="1:3">
      <c r="A9" s="4" t="s">
        <v>66</v>
      </c>
      <c r="B9" s="5" t="n">
        <v>500000000</v>
      </c>
      <c r="C9" s="5" t="n">
        <v>500000000</v>
      </c>
    </row>
    <row r="10" spans="1:3">
      <c r="A10" s="4" t="s">
        <v>67</v>
      </c>
      <c r="B10" s="5" t="n">
        <v>99489022</v>
      </c>
      <c r="C10" s="5" t="n">
        <v>69168750</v>
      </c>
    </row>
    <row r="11" spans="1:3">
      <c r="A11" s="4" t="s">
        <v>68</v>
      </c>
      <c r="B11" s="5" t="n">
        <v>99489022</v>
      </c>
      <c r="C11" s="5" t="n">
        <v>691687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283</v>
      </c>
      <c r="B1" s="2" t="s">
        <v>284</v>
      </c>
      <c r="C1" s="2" t="s">
        <v>1</v>
      </c>
    </row>
    <row r="2" spans="1:3">
      <c r="B2" s="2" t="s">
        <v>285</v>
      </c>
      <c r="C2" s="2" t="s">
        <v>2</v>
      </c>
    </row>
    <row r="3" spans="1:3">
      <c r="A3" s="3" t="s">
        <v>286</v>
      </c>
    </row>
    <row r="4" spans="1:3">
      <c r="A4" s="4" t="s">
        <v>287</v>
      </c>
      <c r="C4" s="4" t="s">
        <v>288</v>
      </c>
    </row>
    <row r="5" spans="1:3">
      <c r="A5" s="4" t="s">
        <v>289</v>
      </c>
      <c r="C5" s="6" t="n">
        <v>40000</v>
      </c>
    </row>
    <row r="6" spans="1:3">
      <c r="A6" s="4" t="s">
        <v>290</v>
      </c>
    </row>
    <row r="7" spans="1:3">
      <c r="A7" s="3" t="s">
        <v>286</v>
      </c>
    </row>
    <row r="8" spans="1:3">
      <c r="A8" s="4" t="s">
        <v>291</v>
      </c>
      <c r="B8" s="4" t="s">
        <v>244</v>
      </c>
    </row>
    <row r="9" spans="1:3">
      <c r="A9" s="4" t="s">
        <v>292</v>
      </c>
      <c r="B9" s="6" t="n">
        <v>25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6"/>
    <col customWidth="1" max="2" min="2" width="39"/>
    <col customWidth="1" max="3" min="3" width="27"/>
    <col customWidth="1" max="4" min="4" width="27"/>
    <col customWidth="1" max="5" min="5" width="27"/>
    <col customWidth="1" max="6" min="6" width="21"/>
  </cols>
  <sheetData>
    <row r="1" spans="1:6">
      <c r="A1" s="1" t="s">
        <v>293</v>
      </c>
      <c r="B1" s="2" t="s">
        <v>294</v>
      </c>
      <c r="C1" s="2" t="s">
        <v>295</v>
      </c>
      <c r="D1" s="2" t="s">
        <v>296</v>
      </c>
      <c r="E1" s="2" t="s">
        <v>297</v>
      </c>
      <c r="F1" s="2" t="s">
        <v>298</v>
      </c>
    </row>
    <row r="2" spans="1:6">
      <c r="A2" s="3" t="s">
        <v>299</v>
      </c>
    </row>
    <row r="3" spans="1:6">
      <c r="A3" s="4" t="s">
        <v>300</v>
      </c>
      <c r="E3" s="5" t="n">
        <v>1171853</v>
      </c>
    </row>
    <row r="4" spans="1:6">
      <c r="A4" s="4" t="s">
        <v>301</v>
      </c>
      <c r="E4" s="6" t="n">
        <v>1172</v>
      </c>
    </row>
    <row r="5" spans="1:6">
      <c r="A5" s="4" t="s">
        <v>111</v>
      </c>
      <c r="E5" s="5" t="n">
        <v>247500</v>
      </c>
    </row>
    <row r="6" spans="1:6">
      <c r="A6" s="4" t="s">
        <v>48</v>
      </c>
      <c r="E6" s="6" t="n">
        <v>302500</v>
      </c>
      <c r="F6" s="6" t="n">
        <v>400000</v>
      </c>
    </row>
    <row r="7" spans="1:6">
      <c r="A7" s="4" t="s">
        <v>302</v>
      </c>
    </row>
    <row r="8" spans="1:6">
      <c r="A8" s="3" t="s">
        <v>299</v>
      </c>
    </row>
    <row r="9" spans="1:6">
      <c r="A9" s="4" t="s">
        <v>300</v>
      </c>
      <c r="E9" s="5" t="n">
        <v>1171853</v>
      </c>
    </row>
    <row r="10" spans="1:6">
      <c r="A10" s="4" t="s">
        <v>303</v>
      </c>
    </row>
    <row r="11" spans="1:6">
      <c r="A11" s="3" t="s">
        <v>299</v>
      </c>
    </row>
    <row r="12" spans="1:6">
      <c r="A12" s="4" t="s">
        <v>304</v>
      </c>
      <c r="B12" s="5" t="n">
        <v>250000</v>
      </c>
    </row>
    <row r="13" spans="1:6">
      <c r="A13" s="4" t="s">
        <v>305</v>
      </c>
      <c r="B13" s="5" t="n">
        <v>2</v>
      </c>
    </row>
    <row r="14" spans="1:6">
      <c r="A14" s="4" t="s">
        <v>306</v>
      </c>
      <c r="B14" s="6" t="n">
        <v>400000</v>
      </c>
    </row>
    <row r="15" spans="1:6">
      <c r="A15" s="4" t="s">
        <v>307</v>
      </c>
      <c r="B15" s="6" t="n">
        <v>1960000</v>
      </c>
    </row>
    <row r="16" spans="1:6">
      <c r="A16" s="4" t="s">
        <v>308</v>
      </c>
      <c r="D16" s="6" t="n">
        <v>550000</v>
      </c>
    </row>
    <row r="17" spans="1:6">
      <c r="A17" s="4" t="s">
        <v>309</v>
      </c>
      <c r="D17" s="5" t="n">
        <v>125000</v>
      </c>
    </row>
    <row r="18" spans="1:6">
      <c r="A18" s="4" t="s">
        <v>310</v>
      </c>
      <c r="D18" s="4" t="s">
        <v>311</v>
      </c>
    </row>
    <row r="19" spans="1:6">
      <c r="A19" s="4" t="s">
        <v>312</v>
      </c>
      <c r="D19" s="4" t="s">
        <v>313</v>
      </c>
    </row>
    <row r="20" spans="1:6">
      <c r="A20" s="4" t="s">
        <v>314</v>
      </c>
      <c r="C20" s="5" t="n">
        <v>125000</v>
      </c>
    </row>
    <row r="21" spans="1:6">
      <c r="A21" s="4" t="s">
        <v>111</v>
      </c>
      <c r="C21" s="6" t="n">
        <v>247500</v>
      </c>
    </row>
    <row r="22" spans="1:6">
      <c r="A22" s="4" t="s">
        <v>315</v>
      </c>
    </row>
    <row r="23" spans="1:6">
      <c r="A23" s="3" t="s">
        <v>299</v>
      </c>
    </row>
    <row r="24" spans="1:6">
      <c r="A24" s="4" t="s">
        <v>300</v>
      </c>
      <c r="C24" s="5" t="n">
        <v>50000</v>
      </c>
    </row>
    <row r="25" spans="1:6">
      <c r="A25" s="4" t="s">
        <v>301</v>
      </c>
      <c r="C25" s="6" t="n">
        <v>5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41"/>
    <col customWidth="1" max="3" min="3" width="20"/>
    <col customWidth="1" max="4" min="4" width="27"/>
  </cols>
  <sheetData>
    <row r="1" spans="1:4">
      <c r="A1" s="1" t="s">
        <v>316</v>
      </c>
      <c r="B1" s="2" t="s">
        <v>284</v>
      </c>
      <c r="C1" s="2" t="s">
        <v>317</v>
      </c>
      <c r="D1" s="2" t="s">
        <v>1</v>
      </c>
    </row>
    <row r="2" spans="1:4">
      <c r="B2" s="2" t="s">
        <v>318</v>
      </c>
      <c r="C2" s="2" t="s">
        <v>319</v>
      </c>
      <c r="D2" s="2" t="s">
        <v>297</v>
      </c>
    </row>
    <row r="3" spans="1:4">
      <c r="A3" s="3" t="s">
        <v>320</v>
      </c>
    </row>
    <row r="4" spans="1:4">
      <c r="A4" s="4" t="s">
        <v>46</v>
      </c>
      <c r="B4" s="6" t="n">
        <v>87262</v>
      </c>
      <c r="D4" s="6" t="n">
        <v>87262</v>
      </c>
    </row>
    <row r="5" spans="1:4">
      <c r="A5" s="4" t="s">
        <v>125</v>
      </c>
    </row>
    <row r="6" spans="1:4">
      <c r="A6" s="3" t="s">
        <v>320</v>
      </c>
    </row>
    <row r="7" spans="1:4">
      <c r="A7" s="4" t="s">
        <v>321</v>
      </c>
      <c r="D7" s="5" t="n">
        <v>124000</v>
      </c>
    </row>
    <row r="8" spans="1:4">
      <c r="A8" s="4" t="s">
        <v>322</v>
      </c>
    </row>
    <row r="9" spans="1:4">
      <c r="A9" s="3" t="s">
        <v>320</v>
      </c>
    </row>
    <row r="10" spans="1:4">
      <c r="A10" s="4" t="s">
        <v>321</v>
      </c>
      <c r="C10" s="5" t="n">
        <v>479853</v>
      </c>
    </row>
    <row r="11" spans="1:4">
      <c r="A11" s="4" t="s">
        <v>323</v>
      </c>
    </row>
    <row r="12" spans="1:4">
      <c r="A12" s="3" t="s">
        <v>320</v>
      </c>
    </row>
    <row r="13" spans="1:4">
      <c r="A13" s="4" t="s">
        <v>324</v>
      </c>
      <c r="D13" s="6" t="n">
        <v>460500</v>
      </c>
    </row>
    <row r="14" spans="1:4">
      <c r="A14" s="4" t="s">
        <v>325</v>
      </c>
      <c r="B14" s="5" t="n">
        <v>19354</v>
      </c>
      <c r="D14" s="5" t="n">
        <v>19354</v>
      </c>
    </row>
    <row r="15" spans="1:4">
      <c r="A15" s="4" t="s">
        <v>326</v>
      </c>
      <c r="B15" s="6" t="n">
        <v>84000</v>
      </c>
    </row>
    <row r="16" spans="1:4">
      <c r="A16" s="4" t="s">
        <v>327</v>
      </c>
      <c r="B16" s="4" t="s">
        <v>328</v>
      </c>
    </row>
    <row r="17" spans="1:4">
      <c r="A17" s="4" t="s">
        <v>329</v>
      </c>
      <c r="B17" s="4" t="s">
        <v>330</v>
      </c>
    </row>
    <row r="18" spans="1:4">
      <c r="A18" s="4" t="s">
        <v>331</v>
      </c>
      <c r="B18" s="5" t="n">
        <v>10</v>
      </c>
    </row>
    <row r="19" spans="1:4">
      <c r="A19" s="4" t="s">
        <v>332</v>
      </c>
      <c r="B19" s="8" t="n">
        <v>0.1</v>
      </c>
    </row>
    <row r="20" spans="1:4">
      <c r="A20" s="4" t="s">
        <v>46</v>
      </c>
      <c r="B20" s="6" t="n">
        <v>87262</v>
      </c>
      <c r="D20" s="5" t="n">
        <v>87262</v>
      </c>
    </row>
    <row r="21" spans="1:4">
      <c r="A21" s="4" t="s">
        <v>333</v>
      </c>
      <c r="B21" s="5" t="n">
        <v>41969</v>
      </c>
      <c r="D21" s="6" t="n">
        <v>41969</v>
      </c>
    </row>
    <row r="22" spans="1:4">
      <c r="A22" s="4" t="s">
        <v>334</v>
      </c>
      <c r="B22" s="6" t="n">
        <v>3262</v>
      </c>
    </row>
    <row r="23" spans="1:4">
      <c r="A23" s="4" t="s">
        <v>335</v>
      </c>
      <c r="B23" s="5" t="n">
        <v>840000</v>
      </c>
      <c r="D23" s="5" t="n">
        <v>840000</v>
      </c>
    </row>
    <row r="24" spans="1:4">
      <c r="A24" s="4" t="s">
        <v>336</v>
      </c>
    </row>
    <row r="25" spans="1:4">
      <c r="A25" s="3" t="s">
        <v>320</v>
      </c>
    </row>
    <row r="26" spans="1:4">
      <c r="A26" s="4" t="s">
        <v>337</v>
      </c>
      <c r="B26" s="4" t="s">
        <v>338</v>
      </c>
      <c r="D26" s="4" t="s">
        <v>338</v>
      </c>
    </row>
    <row r="27" spans="1:4">
      <c r="A27" s="4" t="s">
        <v>339</v>
      </c>
    </row>
    <row r="28" spans="1:4">
      <c r="A28" s="3" t="s">
        <v>320</v>
      </c>
    </row>
    <row r="29" spans="1:4">
      <c r="A29" s="4" t="s">
        <v>337</v>
      </c>
      <c r="B29" s="4" t="s">
        <v>340</v>
      </c>
      <c r="D29" s="4" t="s">
        <v>340</v>
      </c>
    </row>
    <row r="30" spans="1:4">
      <c r="A30" s="4" t="s">
        <v>341</v>
      </c>
    </row>
    <row r="31" spans="1:4">
      <c r="A31" s="3" t="s">
        <v>320</v>
      </c>
    </row>
    <row r="32" spans="1:4">
      <c r="A32" s="4" t="s">
        <v>321</v>
      </c>
      <c r="D32" s="5" t="n">
        <v>4798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42</v>
      </c>
      <c r="B1" s="2" t="s">
        <v>1</v>
      </c>
    </row>
    <row r="2" spans="1:4">
      <c r="B2" s="2" t="s">
        <v>2</v>
      </c>
      <c r="C2" s="2" t="s">
        <v>32</v>
      </c>
      <c r="D2" s="2" t="s">
        <v>343</v>
      </c>
    </row>
    <row r="3" spans="1:4">
      <c r="A3" s="3" t="s">
        <v>344</v>
      </c>
    </row>
    <row r="4" spans="1:4">
      <c r="A4" s="4" t="s">
        <v>345</v>
      </c>
      <c r="B4" s="6" t="n">
        <v>261573</v>
      </c>
      <c r="C4" s="6" t="n">
        <v>261573</v>
      </c>
    </row>
    <row r="5" spans="1:4">
      <c r="A5" s="4" t="s">
        <v>346</v>
      </c>
      <c r="B5" s="5" t="n">
        <v>255</v>
      </c>
      <c r="C5" s="5" t="n">
        <v>41183</v>
      </c>
    </row>
    <row r="6" spans="1:4">
      <c r="A6" s="4" t="s">
        <v>347</v>
      </c>
    </row>
    <row r="7" spans="1:4">
      <c r="A7" s="3" t="s">
        <v>344</v>
      </c>
    </row>
    <row r="8" spans="1:4">
      <c r="A8" s="4" t="s">
        <v>345</v>
      </c>
      <c r="B8" s="5" t="n">
        <v>261573</v>
      </c>
      <c r="C8" s="5" t="n">
        <v>261573</v>
      </c>
    </row>
    <row r="9" spans="1:4">
      <c r="A9" s="4" t="s">
        <v>348</v>
      </c>
      <c r="B9" s="5" t="n">
        <v>261573</v>
      </c>
    </row>
    <row r="10" spans="1:4">
      <c r="A10" s="4" t="s">
        <v>349</v>
      </c>
      <c r="B10" s="5" t="n">
        <v>21905</v>
      </c>
      <c r="C10" s="5" t="n">
        <v>10000</v>
      </c>
    </row>
    <row r="11" spans="1:4">
      <c r="A11" s="4" t="s">
        <v>350</v>
      </c>
      <c r="B11" s="6" t="n">
        <v>12844</v>
      </c>
      <c r="C11" s="6" t="n">
        <v>92603</v>
      </c>
    </row>
    <row r="12" spans="1:4">
      <c r="A12" s="4" t="s">
        <v>351</v>
      </c>
    </row>
    <row r="13" spans="1:4">
      <c r="A13" s="3" t="s">
        <v>344</v>
      </c>
    </row>
    <row r="14" spans="1:4">
      <c r="A14" s="4" t="s">
        <v>352</v>
      </c>
      <c r="D14" s="5" t="n">
        <v>12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53</v>
      </c>
      <c r="B1" s="2" t="s">
        <v>1</v>
      </c>
    </row>
    <row r="2" spans="1:3">
      <c r="B2" s="2" t="s">
        <v>2</v>
      </c>
      <c r="C2" s="2" t="s">
        <v>32</v>
      </c>
    </row>
    <row r="3" spans="1:3">
      <c r="A3" s="3" t="s">
        <v>354</v>
      </c>
    </row>
    <row r="4" spans="1:3">
      <c r="A4" s="4" t="s">
        <v>355</v>
      </c>
      <c r="B4" s="5" t="n">
        <v>775000</v>
      </c>
      <c r="C4" s="4" t="s">
        <v>119</v>
      </c>
    </row>
    <row r="5" spans="1:3">
      <c r="A5" s="4" t="s">
        <v>356</v>
      </c>
      <c r="B5" s="5" t="n">
        <v>1000000</v>
      </c>
      <c r="C5" s="5" t="n">
        <v>775000</v>
      </c>
    </row>
    <row r="6" spans="1:3">
      <c r="A6" s="4" t="s">
        <v>357</v>
      </c>
      <c r="B6" s="4" t="s">
        <v>119</v>
      </c>
      <c r="C6" s="4" t="s">
        <v>119</v>
      </c>
    </row>
    <row r="7" spans="1:3">
      <c r="A7" s="4" t="s">
        <v>358</v>
      </c>
      <c r="B7" s="4" t="s">
        <v>119</v>
      </c>
      <c r="C7" s="4" t="s">
        <v>119</v>
      </c>
    </row>
    <row r="8" spans="1:3">
      <c r="A8" s="4" t="s">
        <v>359</v>
      </c>
      <c r="B8" s="5" t="n">
        <v>1775000</v>
      </c>
      <c r="C8" s="5" t="n">
        <v>775000</v>
      </c>
    </row>
    <row r="9" spans="1:3">
      <c r="A9" s="4" t="s">
        <v>360</v>
      </c>
      <c r="B9" s="5" t="n">
        <v>775000</v>
      </c>
    </row>
    <row r="10" spans="1:3">
      <c r="A10" s="3" t="s">
        <v>361</v>
      </c>
    </row>
    <row r="11" spans="1:3">
      <c r="A11" s="4" t="s">
        <v>355</v>
      </c>
      <c r="B11" s="9" t="n">
        <v>0.0001</v>
      </c>
      <c r="C11" s="4" t="s">
        <v>119</v>
      </c>
    </row>
    <row r="12" spans="1:3">
      <c r="A12" s="4" t="s">
        <v>356</v>
      </c>
      <c r="B12" s="10" t="n">
        <v>0.18</v>
      </c>
      <c r="C12" s="11" t="n">
        <v>0.0001</v>
      </c>
    </row>
    <row r="13" spans="1:3">
      <c r="A13" s="4" t="s">
        <v>357</v>
      </c>
      <c r="B13" s="4" t="s">
        <v>119</v>
      </c>
      <c r="C13" s="4" t="s">
        <v>119</v>
      </c>
    </row>
    <row r="14" spans="1:3">
      <c r="A14" s="4" t="s">
        <v>358</v>
      </c>
      <c r="B14" s="4" t="s">
        <v>119</v>
      </c>
      <c r="C14" s="4" t="s">
        <v>119</v>
      </c>
    </row>
    <row r="15" spans="1:3">
      <c r="A15" s="4" t="s">
        <v>359</v>
      </c>
      <c r="B15" s="10" t="n">
        <v>0.18</v>
      </c>
      <c r="C15" s="9" t="n">
        <v>0.0001</v>
      </c>
    </row>
    <row r="16" spans="1:3">
      <c r="A16" s="4" t="s">
        <v>360</v>
      </c>
      <c r="B16" s="12" t="n">
        <v>0.0001</v>
      </c>
    </row>
    <row r="17" spans="1:3">
      <c r="A17" s="4" t="s">
        <v>362</v>
      </c>
      <c r="B17" s="4" t="s">
        <v>363</v>
      </c>
    </row>
    <row r="18" spans="1:3">
      <c r="A18" s="4" t="s">
        <v>364</v>
      </c>
      <c r="B18" s="4" t="s">
        <v>363</v>
      </c>
    </row>
    <row r="19" spans="1:3">
      <c r="A19" s="4" t="s">
        <v>365</v>
      </c>
      <c r="B19" s="8" t="n">
        <v>0.23</v>
      </c>
    </row>
    <row r="20" spans="1:3">
      <c r="A20" s="4" t="s">
        <v>366</v>
      </c>
      <c r="B20" s="8" t="n">
        <v>0.4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35"/>
    <col customWidth="1" max="3" min="3" width="14"/>
  </cols>
  <sheetData>
    <row r="1" spans="1:3">
      <c r="A1" s="1" t="s">
        <v>367</v>
      </c>
      <c r="B1" s="2" t="s">
        <v>1</v>
      </c>
    </row>
    <row r="2" spans="1:3">
      <c r="B2" s="2" t="s">
        <v>2</v>
      </c>
      <c r="C2" s="2" t="s">
        <v>32</v>
      </c>
    </row>
    <row r="3" spans="1:3">
      <c r="A3" s="3" t="s">
        <v>368</v>
      </c>
    </row>
    <row r="4" spans="1:3">
      <c r="A4" s="4" t="s">
        <v>356</v>
      </c>
      <c r="B4" s="5" t="n">
        <v>1000000</v>
      </c>
      <c r="C4" s="5" t="n">
        <v>775000</v>
      </c>
    </row>
    <row r="5" spans="1:3">
      <c r="A5" s="4" t="s">
        <v>369</v>
      </c>
      <c r="B5" s="6" t="n">
        <v>159979</v>
      </c>
    </row>
    <row r="6" spans="1:3">
      <c r="A6" s="4" t="s">
        <v>370</v>
      </c>
      <c r="B6" s="4" t="s">
        <v>371</v>
      </c>
    </row>
    <row r="7" spans="1:3">
      <c r="A7" s="4" t="s">
        <v>372</v>
      </c>
      <c r="B7" s="4" t="s">
        <v>373</v>
      </c>
    </row>
    <row r="8" spans="1:3">
      <c r="A8" s="4" t="s">
        <v>374</v>
      </c>
      <c r="B8" s="4" t="s">
        <v>375</v>
      </c>
    </row>
    <row r="9" spans="1:3">
      <c r="A9" s="4" t="s">
        <v>376</v>
      </c>
      <c r="B9" s="4" t="s">
        <v>377</v>
      </c>
    </row>
    <row r="10" spans="1:3">
      <c r="A10" s="4" t="s">
        <v>366</v>
      </c>
      <c r="B10" s="8" t="n">
        <v>0.41</v>
      </c>
    </row>
    <row r="11" spans="1:3">
      <c r="A11" s="4" t="s">
        <v>378</v>
      </c>
      <c r="B11" s="5" t="n">
        <v>277750</v>
      </c>
    </row>
    <row r="12" spans="1:3">
      <c r="A12" s="4" t="s">
        <v>379</v>
      </c>
      <c r="B12" s="5" t="n">
        <v>283083</v>
      </c>
      <c r="C12" s="6" t="n">
        <v>39900</v>
      </c>
    </row>
    <row r="13" spans="1:3">
      <c r="A13" s="4" t="s">
        <v>380</v>
      </c>
      <c r="B13" s="6" t="n">
        <v>15464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381</v>
      </c>
      <c r="B1" s="2" t="s">
        <v>229</v>
      </c>
      <c r="C1" s="2" t="s">
        <v>382</v>
      </c>
      <c r="D1" s="2" t="s">
        <v>2</v>
      </c>
      <c r="E1" s="2" t="s">
        <v>32</v>
      </c>
    </row>
    <row r="2" spans="1:5">
      <c r="A2" s="3" t="s">
        <v>383</v>
      </c>
    </row>
    <row r="3" spans="1:5">
      <c r="A3" s="4" t="s">
        <v>384</v>
      </c>
      <c r="E3" s="5" t="n">
        <v>1115625</v>
      </c>
    </row>
    <row r="4" spans="1:5">
      <c r="A4" s="4" t="s">
        <v>233</v>
      </c>
      <c r="B4" s="5" t="n">
        <v>30196272</v>
      </c>
      <c r="D4" s="5" t="n">
        <v>30196272</v>
      </c>
    </row>
    <row r="5" spans="1:5">
      <c r="A5" s="4" t="s">
        <v>385</v>
      </c>
      <c r="D5" s="6" t="n">
        <v>74579</v>
      </c>
    </row>
    <row r="6" spans="1:5">
      <c r="A6" s="4" t="s">
        <v>386</v>
      </c>
      <c r="B6" s="5" t="n">
        <v>133584000</v>
      </c>
    </row>
    <row r="7" spans="1:5">
      <c r="A7" s="4" t="s">
        <v>232</v>
      </c>
      <c r="B7" s="5" t="n">
        <v>103000000</v>
      </c>
    </row>
    <row r="8" spans="1:5">
      <c r="A8" s="4" t="s">
        <v>63</v>
      </c>
      <c r="D8" s="5" t="n">
        <v>1171853</v>
      </c>
    </row>
    <row r="9" spans="1:5">
      <c r="A9" s="4" t="s">
        <v>64</v>
      </c>
      <c r="D9" s="5" t="n">
        <v>1171853</v>
      </c>
    </row>
    <row r="10" spans="1:5">
      <c r="A10" s="4" t="s">
        <v>61</v>
      </c>
      <c r="D10" s="7" t="n">
        <v>0.001</v>
      </c>
      <c r="E10" s="7" t="n">
        <v>0.001</v>
      </c>
    </row>
    <row r="11" spans="1:5">
      <c r="A11" s="4" t="s">
        <v>387</v>
      </c>
      <c r="D11" s="6" t="n">
        <v>429000</v>
      </c>
    </row>
    <row r="12" spans="1:5">
      <c r="A12" s="4" t="s">
        <v>137</v>
      </c>
      <c r="D12" s="5" t="n">
        <v>213000</v>
      </c>
    </row>
    <row r="13" spans="1:5">
      <c r="A13" s="4" t="s">
        <v>125</v>
      </c>
    </row>
    <row r="14" spans="1:5">
      <c r="A14" s="3" t="s">
        <v>383</v>
      </c>
    </row>
    <row r="15" spans="1:5">
      <c r="A15" s="4" t="s">
        <v>385</v>
      </c>
      <c r="D15" s="6" t="n">
        <v>30196</v>
      </c>
    </row>
    <row r="16" spans="1:5">
      <c r="A16" s="4" t="s">
        <v>388</v>
      </c>
      <c r="E16" s="5" t="n">
        <v>4456250</v>
      </c>
    </row>
    <row r="17" spans="1:5">
      <c r="A17" s="4" t="s">
        <v>389</v>
      </c>
      <c r="E17" s="6" t="n">
        <v>290000</v>
      </c>
    </row>
    <row r="18" spans="1:5">
      <c r="A18" s="4" t="s">
        <v>390</v>
      </c>
      <c r="E18" s="5" t="n">
        <v>775000</v>
      </c>
    </row>
    <row r="19" spans="1:5">
      <c r="A19" s="4" t="s">
        <v>391</v>
      </c>
      <c r="E19" s="5" t="n">
        <v>29508990</v>
      </c>
    </row>
    <row r="20" spans="1:5">
      <c r="A20" s="4" t="s">
        <v>392</v>
      </c>
      <c r="E20" s="6" t="n">
        <v>74580</v>
      </c>
    </row>
    <row r="21" spans="1:5">
      <c r="A21" s="4" t="s">
        <v>393</v>
      </c>
      <c r="D21" s="5" t="n">
        <v>124000</v>
      </c>
    </row>
    <row r="22" spans="1:5">
      <c r="A22" s="4" t="s">
        <v>124</v>
      </c>
    </row>
    <row r="23" spans="1:5">
      <c r="A23" s="3" t="s">
        <v>383</v>
      </c>
    </row>
    <row r="24" spans="1:5">
      <c r="A24" s="4" t="s">
        <v>393</v>
      </c>
      <c r="D24" s="5" t="n">
        <v>19353</v>
      </c>
    </row>
    <row r="25" spans="1:5">
      <c r="A25" s="4" t="s">
        <v>394</v>
      </c>
      <c r="D25" s="5" t="n">
        <v>429000</v>
      </c>
    </row>
    <row r="26" spans="1:5">
      <c r="A26" s="4" t="s">
        <v>387</v>
      </c>
      <c r="D26" s="6" t="n">
        <v>429</v>
      </c>
    </row>
    <row r="27" spans="1:5">
      <c r="A27" s="4" t="s">
        <v>137</v>
      </c>
      <c r="D27" s="6" t="n">
        <v>213</v>
      </c>
    </row>
    <row r="28" spans="1:5">
      <c r="A28" s="4" t="s">
        <v>138</v>
      </c>
      <c r="D28" s="5" t="n">
        <v>213000</v>
      </c>
    </row>
    <row r="29" spans="1:5">
      <c r="A29" s="4" t="s">
        <v>322</v>
      </c>
    </row>
    <row r="30" spans="1:5">
      <c r="A30" s="3" t="s">
        <v>383</v>
      </c>
    </row>
    <row r="31" spans="1:5">
      <c r="A31" s="4" t="s">
        <v>63</v>
      </c>
      <c r="D31" s="5" t="n">
        <v>1171853</v>
      </c>
    </row>
    <row r="32" spans="1:5">
      <c r="A32" s="4" t="s">
        <v>64</v>
      </c>
      <c r="D32" s="5" t="n">
        <v>1171853</v>
      </c>
    </row>
    <row r="33" spans="1:5">
      <c r="A33" s="4" t="s">
        <v>395</v>
      </c>
      <c r="D33" s="4" t="s">
        <v>396</v>
      </c>
    </row>
    <row r="34" spans="1:5">
      <c r="A34" s="4" t="s">
        <v>61</v>
      </c>
      <c r="D34" s="6" t="n">
        <v>1</v>
      </c>
    </row>
    <row r="35" spans="1:5">
      <c r="A35" s="4" t="s">
        <v>397</v>
      </c>
      <c r="D35" s="8" t="n">
        <v>0.25</v>
      </c>
    </row>
    <row r="36" spans="1:5">
      <c r="A36" s="4" t="s">
        <v>398</v>
      </c>
      <c r="D36" s="4" t="s">
        <v>399</v>
      </c>
    </row>
    <row r="37" spans="1:5">
      <c r="A37" s="4" t="s">
        <v>400</v>
      </c>
      <c r="D37" s="4" t="s">
        <v>401</v>
      </c>
    </row>
    <row r="38" spans="1:5">
      <c r="A38" s="4" t="s">
        <v>402</v>
      </c>
      <c r="D38" s="4" t="s">
        <v>244</v>
      </c>
    </row>
    <row r="39" spans="1:5">
      <c r="A39" s="4" t="s">
        <v>403</v>
      </c>
      <c r="D39" s="6" t="n">
        <v>18621</v>
      </c>
    </row>
    <row r="40" spans="1:5">
      <c r="A40" s="4" t="s">
        <v>404</v>
      </c>
      <c r="D40" s="6" t="n">
        <v>100000</v>
      </c>
    </row>
    <row r="41" spans="1:5">
      <c r="A41" s="4" t="s">
        <v>405</v>
      </c>
      <c r="D41" s="4" t="s">
        <v>406</v>
      </c>
    </row>
    <row r="42" spans="1:5">
      <c r="A42" s="4" t="s">
        <v>407</v>
      </c>
      <c r="D42" s="4" t="s">
        <v>408</v>
      </c>
    </row>
    <row r="43" spans="1:5">
      <c r="A43" s="4" t="s">
        <v>409</v>
      </c>
      <c r="D43" s="4" t="s">
        <v>410</v>
      </c>
    </row>
    <row r="44" spans="1:5">
      <c r="A44" s="4" t="s">
        <v>411</v>
      </c>
      <c r="C44" s="6" t="n">
        <v>1</v>
      </c>
    </row>
    <row r="45" spans="1:5">
      <c r="A45" s="4" t="s">
        <v>393</v>
      </c>
      <c r="C45" s="5" t="n">
        <v>479853</v>
      </c>
    </row>
    <row r="46" spans="1:5">
      <c r="A46" s="4" t="s">
        <v>394</v>
      </c>
      <c r="C46" s="5" t="n">
        <v>429000</v>
      </c>
      <c r="D46" s="5" t="n">
        <v>50000</v>
      </c>
    </row>
    <row r="47" spans="1:5">
      <c r="A47" s="4" t="s">
        <v>387</v>
      </c>
      <c r="C47" s="6" t="n">
        <v>429000</v>
      </c>
      <c r="D47" s="6" t="n">
        <v>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65"/>
    <col customWidth="1" max="2" min="2" width="27"/>
    <col customWidth="1" max="3" min="3" width="27"/>
    <col customWidth="1" max="4" min="4" width="27"/>
    <col customWidth="1" max="5" min="5" width="46"/>
    <col customWidth="1" max="6" min="6" width="27"/>
    <col customWidth="1" max="7" min="7" width="27"/>
    <col customWidth="1" max="8" min="8" width="20"/>
    <col customWidth="1" max="9" min="9" width="20"/>
    <col customWidth="1" max="10" min="10" width="27"/>
    <col customWidth="1" max="11" min="11" width="21"/>
    <col customWidth="1" max="12" min="12" width="27"/>
    <col customWidth="1" max="13" min="13" width="14"/>
  </cols>
  <sheetData>
    <row r="1" spans="1:13">
      <c r="A1" s="1" t="s">
        <v>412</v>
      </c>
      <c r="B1" s="2" t="s">
        <v>284</v>
      </c>
      <c r="H1" s="2" t="s">
        <v>317</v>
      </c>
      <c r="J1" s="2" t="s">
        <v>1</v>
      </c>
      <c r="L1" s="2" t="s">
        <v>413</v>
      </c>
    </row>
    <row r="2" spans="1:13">
      <c r="B2" s="2" t="s">
        <v>414</v>
      </c>
      <c r="C2" s="2" t="s">
        <v>415</v>
      </c>
      <c r="D2" s="2" t="s">
        <v>416</v>
      </c>
      <c r="E2" s="2" t="s">
        <v>417</v>
      </c>
      <c r="F2" s="2" t="s">
        <v>418</v>
      </c>
      <c r="G2" s="2" t="s">
        <v>419</v>
      </c>
      <c r="H2" s="2" t="s">
        <v>420</v>
      </c>
      <c r="I2" s="2" t="s">
        <v>319</v>
      </c>
      <c r="J2" s="2" t="s">
        <v>297</v>
      </c>
      <c r="K2" s="2" t="s">
        <v>298</v>
      </c>
      <c r="L2" s="2" t="s">
        <v>421</v>
      </c>
      <c r="M2" s="2" t="s">
        <v>229</v>
      </c>
    </row>
    <row r="3" spans="1:13">
      <c r="A3" s="3" t="s">
        <v>286</v>
      </c>
    </row>
    <row r="4" spans="1:13">
      <c r="A4" s="4" t="s">
        <v>109</v>
      </c>
      <c r="J4" s="6" t="n">
        <v>642000</v>
      </c>
    </row>
    <row r="5" spans="1:13">
      <c r="A5" s="4" t="s">
        <v>422</v>
      </c>
      <c r="K5" s="6" t="n">
        <v>290000</v>
      </c>
    </row>
    <row r="6" spans="1:13">
      <c r="A6" s="4" t="s">
        <v>423</v>
      </c>
      <c r="M6" s="4" t="s">
        <v>231</v>
      </c>
    </row>
    <row r="7" spans="1:13">
      <c r="A7" s="4" t="s">
        <v>302</v>
      </c>
    </row>
    <row r="8" spans="1:13">
      <c r="A8" s="3" t="s">
        <v>286</v>
      </c>
    </row>
    <row r="9" spans="1:13">
      <c r="A9" s="4" t="s">
        <v>424</v>
      </c>
      <c r="I9" s="5" t="n">
        <v>429000</v>
      </c>
      <c r="J9" s="5" t="n">
        <v>50000</v>
      </c>
    </row>
    <row r="10" spans="1:13">
      <c r="A10" s="4" t="s">
        <v>290</v>
      </c>
    </row>
    <row r="11" spans="1:13">
      <c r="A11" s="3" t="s">
        <v>286</v>
      </c>
    </row>
    <row r="12" spans="1:13">
      <c r="A12" s="4" t="s">
        <v>425</v>
      </c>
      <c r="B12" s="5" t="n">
        <v>279600</v>
      </c>
      <c r="C12" s="5" t="n">
        <v>3283333</v>
      </c>
      <c r="D12" s="5" t="n">
        <v>12500000</v>
      </c>
    </row>
    <row r="13" spans="1:13">
      <c r="A13" s="4" t="s">
        <v>426</v>
      </c>
      <c r="B13" s="6" t="n">
        <v>13980</v>
      </c>
      <c r="C13" s="6" t="n">
        <v>85000</v>
      </c>
      <c r="D13" s="6" t="n">
        <v>150000</v>
      </c>
    </row>
    <row r="14" spans="1:13">
      <c r="A14" s="4" t="s">
        <v>427</v>
      </c>
    </row>
    <row r="15" spans="1:13">
      <c r="A15" s="3" t="s">
        <v>286</v>
      </c>
    </row>
    <row r="16" spans="1:13">
      <c r="A16" s="4" t="s">
        <v>428</v>
      </c>
      <c r="E16" s="6" t="n">
        <v>55125</v>
      </c>
    </row>
    <row r="17" spans="1:13">
      <c r="A17" s="4" t="s">
        <v>429</v>
      </c>
      <c r="E17" s="4" t="s">
        <v>330</v>
      </c>
    </row>
    <row r="18" spans="1:13">
      <c r="A18" s="4" t="s">
        <v>430</v>
      </c>
      <c r="E18" s="9" t="n">
        <v>0.0035</v>
      </c>
    </row>
    <row r="19" spans="1:13">
      <c r="A19" s="4" t="s">
        <v>431</v>
      </c>
    </row>
    <row r="20" spans="1:13">
      <c r="A20" s="3" t="s">
        <v>286</v>
      </c>
    </row>
    <row r="21" spans="1:13">
      <c r="A21" s="4" t="s">
        <v>432</v>
      </c>
      <c r="F21" s="6" t="n">
        <v>350000</v>
      </c>
    </row>
    <row r="22" spans="1:13">
      <c r="A22" s="4" t="s">
        <v>433</v>
      </c>
      <c r="F22" s="5" t="n">
        <v>12000000</v>
      </c>
    </row>
    <row r="23" spans="1:13">
      <c r="A23" s="4" t="s">
        <v>434</v>
      </c>
      <c r="F23" s="6" t="n">
        <v>100000</v>
      </c>
    </row>
    <row r="24" spans="1:13">
      <c r="A24" s="4" t="s">
        <v>425</v>
      </c>
      <c r="F24" s="5" t="n">
        <v>4000000</v>
      </c>
    </row>
    <row r="25" spans="1:13">
      <c r="A25" s="4" t="s">
        <v>435</v>
      </c>
    </row>
    <row r="26" spans="1:13">
      <c r="A26" s="3" t="s">
        <v>286</v>
      </c>
    </row>
    <row r="27" spans="1:13">
      <c r="A27" s="4" t="s">
        <v>436</v>
      </c>
      <c r="E27" s="5" t="n">
        <v>3</v>
      </c>
    </row>
    <row r="28" spans="1:13">
      <c r="A28" s="4" t="s">
        <v>437</v>
      </c>
      <c r="E28" s="5" t="n">
        <v>50000000</v>
      </c>
    </row>
    <row r="29" spans="1:13">
      <c r="A29" s="4" t="s">
        <v>422</v>
      </c>
      <c r="E29" s="6" t="n">
        <v>700000</v>
      </c>
    </row>
    <row r="30" spans="1:13">
      <c r="A30" s="4" t="s">
        <v>423</v>
      </c>
      <c r="E30" s="4" t="s">
        <v>438</v>
      </c>
    </row>
    <row r="31" spans="1:13">
      <c r="A31" s="4" t="s">
        <v>439</v>
      </c>
    </row>
    <row r="32" spans="1:13">
      <c r="A32" s="3" t="s">
        <v>286</v>
      </c>
    </row>
    <row r="33" spans="1:13">
      <c r="A33" s="4" t="s">
        <v>440</v>
      </c>
      <c r="H33" s="6" t="n">
        <v>100000</v>
      </c>
    </row>
    <row r="34" spans="1:13">
      <c r="A34" s="4" t="s">
        <v>441</v>
      </c>
    </row>
    <row r="35" spans="1:13">
      <c r="A35" s="3" t="s">
        <v>286</v>
      </c>
    </row>
    <row r="36" spans="1:13">
      <c r="A36" s="4" t="s">
        <v>442</v>
      </c>
      <c r="E36" s="6" t="n">
        <v>200000</v>
      </c>
    </row>
    <row r="37" spans="1:13">
      <c r="A37" s="4" t="s">
        <v>443</v>
      </c>
      <c r="E37" s="5" t="n">
        <v>5000000</v>
      </c>
    </row>
    <row r="38" spans="1:13">
      <c r="A38" s="4" t="s">
        <v>444</v>
      </c>
      <c r="E38" s="8" t="n">
        <v>0.06</v>
      </c>
    </row>
    <row r="39" spans="1:13">
      <c r="A39" s="4" t="s">
        <v>445</v>
      </c>
      <c r="E39" s="4" t="s">
        <v>244</v>
      </c>
    </row>
    <row r="40" spans="1:13">
      <c r="A40" s="4" t="s">
        <v>446</v>
      </c>
    </row>
    <row r="41" spans="1:13">
      <c r="A41" s="3" t="s">
        <v>286</v>
      </c>
    </row>
    <row r="42" spans="1:13">
      <c r="A42" s="4" t="s">
        <v>447</v>
      </c>
      <c r="E42" s="6" t="n">
        <v>575000</v>
      </c>
    </row>
    <row r="43" spans="1:13">
      <c r="A43" s="4" t="s">
        <v>448</v>
      </c>
    </row>
    <row r="44" spans="1:13">
      <c r="A44" s="3" t="s">
        <v>286</v>
      </c>
    </row>
    <row r="45" spans="1:13">
      <c r="A45" s="4" t="s">
        <v>447</v>
      </c>
      <c r="E45" s="6" t="n">
        <v>575000</v>
      </c>
    </row>
    <row r="46" spans="1:13">
      <c r="A46" s="4" t="s">
        <v>449</v>
      </c>
    </row>
    <row r="47" spans="1:13">
      <c r="A47" s="3" t="s">
        <v>286</v>
      </c>
    </row>
    <row r="48" spans="1:13">
      <c r="A48" s="4" t="s">
        <v>450</v>
      </c>
      <c r="G48" s="5" t="n">
        <v>1200000</v>
      </c>
    </row>
    <row r="49" spans="1:13">
      <c r="A49" s="4" t="s">
        <v>451</v>
      </c>
      <c r="G49" s="6" t="n">
        <v>261573</v>
      </c>
    </row>
    <row r="50" spans="1:13">
      <c r="A50" s="4" t="s">
        <v>452</v>
      </c>
    </row>
    <row r="51" spans="1:13">
      <c r="A51" s="3" t="s">
        <v>286</v>
      </c>
    </row>
    <row r="52" spans="1:13">
      <c r="A52" s="4" t="s">
        <v>424</v>
      </c>
      <c r="L52" s="5" t="n">
        <v>290000</v>
      </c>
    </row>
    <row r="53" spans="1:13">
      <c r="A53" s="4" t="s">
        <v>109</v>
      </c>
      <c r="L53" s="6" t="n">
        <v>290000</v>
      </c>
    </row>
  </sheetData>
  <mergeCells count="4">
    <mergeCell ref="A1:A2"/>
    <mergeCell ref="B1:G1"/>
    <mergeCell ref="H1:I1"/>
    <mergeCell ref="J1:K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9</v>
      </c>
      <c r="B1" s="2" t="s">
        <v>1</v>
      </c>
    </row>
    <row r="2" spans="1:3">
      <c r="B2" s="2" t="s">
        <v>2</v>
      </c>
      <c r="C2" s="2" t="s">
        <v>32</v>
      </c>
    </row>
    <row r="3" spans="1:3">
      <c r="A3" s="3" t="s">
        <v>70</v>
      </c>
    </row>
    <row r="4" spans="1:3">
      <c r="A4" s="4" t="s">
        <v>71</v>
      </c>
      <c r="B4" s="6" t="n">
        <v>796677</v>
      </c>
      <c r="C4" s="6" t="n">
        <v>633615</v>
      </c>
    </row>
    <row r="5" spans="1:3">
      <c r="A5" s="4" t="s">
        <v>72</v>
      </c>
      <c r="B5" s="5" t="n">
        <v>-533600</v>
      </c>
      <c r="C5" s="5" t="n">
        <v>-401323</v>
      </c>
    </row>
    <row r="6" spans="1:3">
      <c r="A6" s="4" t="s">
        <v>73</v>
      </c>
      <c r="B6" s="5" t="n">
        <v>263077</v>
      </c>
      <c r="C6" s="5" t="n">
        <v>232292</v>
      </c>
    </row>
    <row r="7" spans="1:3">
      <c r="A7" s="3" t="s">
        <v>74</v>
      </c>
    </row>
    <row r="8" spans="1:3">
      <c r="A8" s="4" t="s">
        <v>75</v>
      </c>
      <c r="B8" s="5" t="n">
        <v>1224694</v>
      </c>
      <c r="C8" s="5" t="n">
        <v>355213</v>
      </c>
    </row>
    <row r="9" spans="1:3">
      <c r="A9" s="4" t="s">
        <v>76</v>
      </c>
      <c r="B9" s="5" t="n">
        <v>338104</v>
      </c>
      <c r="C9" s="5" t="n">
        <v>52942</v>
      </c>
    </row>
    <row r="10" spans="1:3">
      <c r="A10" s="4" t="s">
        <v>77</v>
      </c>
      <c r="B10" s="5" t="n">
        <v>380801</v>
      </c>
      <c r="C10" s="5" t="n">
        <v>229142</v>
      </c>
    </row>
    <row r="11" spans="1:3">
      <c r="A11" s="4" t="s">
        <v>78</v>
      </c>
      <c r="B11" s="5" t="n">
        <v>1943599</v>
      </c>
      <c r="C11" s="5" t="n">
        <v>637297</v>
      </c>
    </row>
    <row r="12" spans="1:3">
      <c r="A12" s="4" t="s">
        <v>79</v>
      </c>
      <c r="B12" s="5" t="n">
        <v>-1680522</v>
      </c>
      <c r="C12" s="5" t="n">
        <v>-405005</v>
      </c>
    </row>
    <row r="13" spans="1:3">
      <c r="A13" s="3" t="s">
        <v>80</v>
      </c>
    </row>
    <row r="14" spans="1:3">
      <c r="A14" s="4" t="s">
        <v>81</v>
      </c>
      <c r="B14" s="5" t="n">
        <v>-222137</v>
      </c>
      <c r="C14" s="5" t="n">
        <v>407</v>
      </c>
    </row>
    <row r="15" spans="1:3">
      <c r="A15" s="4" t="s">
        <v>82</v>
      </c>
      <c r="B15" s="5" t="n">
        <v>-18621</v>
      </c>
    </row>
    <row r="16" spans="1:3">
      <c r="A16" s="4" t="s">
        <v>83</v>
      </c>
      <c r="B16" s="6" t="n">
        <v>-1921280</v>
      </c>
      <c r="C16" s="6" t="n">
        <v>-404598</v>
      </c>
    </row>
    <row r="17" spans="1:3">
      <c r="A17" s="3" t="s">
        <v>84</v>
      </c>
    </row>
    <row r="18" spans="1:3">
      <c r="A18" s="4" t="s">
        <v>85</v>
      </c>
      <c r="B18" s="8" t="n">
        <v>-0.02</v>
      </c>
      <c r="C18" s="8" t="n">
        <v>-0.01</v>
      </c>
    </row>
    <row r="19" spans="1:3">
      <c r="A19" s="3" t="s">
        <v>86</v>
      </c>
    </row>
    <row r="20" spans="1:3">
      <c r="A20" s="4" t="s">
        <v>87</v>
      </c>
      <c r="B20" s="5" t="n">
        <v>78931336</v>
      </c>
      <c r="C20" s="5" t="n">
        <v>669467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8</v>
      </c>
      <c r="B1" s="2" t="s">
        <v>1</v>
      </c>
    </row>
    <row r="2" spans="1:3">
      <c r="B2" s="2" t="s">
        <v>2</v>
      </c>
      <c r="C2" s="2" t="s">
        <v>32</v>
      </c>
    </row>
    <row r="3" spans="1:3">
      <c r="A3" s="3" t="s">
        <v>89</v>
      </c>
    </row>
    <row r="4" spans="1:3">
      <c r="A4" s="4" t="s">
        <v>90</v>
      </c>
      <c r="B4" s="6" t="n">
        <v>-1921280</v>
      </c>
      <c r="C4" s="6" t="n">
        <v>-404598</v>
      </c>
    </row>
    <row r="5" spans="1:3">
      <c r="A5" s="3" t="s">
        <v>91</v>
      </c>
    </row>
    <row r="6" spans="1:3">
      <c r="A6" s="4" t="s">
        <v>92</v>
      </c>
      <c r="B6" s="5" t="n">
        <v>22830</v>
      </c>
      <c r="C6" s="5" t="n">
        <v>8616</v>
      </c>
    </row>
    <row r="7" spans="1:3">
      <c r="A7" s="4" t="s">
        <v>93</v>
      </c>
      <c r="B7" s="5" t="n">
        <v>860</v>
      </c>
      <c r="C7" s="5" t="n">
        <v>437</v>
      </c>
    </row>
    <row r="8" spans="1:3">
      <c r="A8" s="4" t="s">
        <v>94</v>
      </c>
      <c r="B8" s="5" t="n">
        <v>222615</v>
      </c>
    </row>
    <row r="9" spans="1:3">
      <c r="A9" s="4" t="s">
        <v>95</v>
      </c>
      <c r="B9" s="5" t="n">
        <v>283082</v>
      </c>
      <c r="C9" s="5" t="n">
        <v>39900</v>
      </c>
    </row>
    <row r="10" spans="1:3">
      <c r="A10" s="3" t="s">
        <v>96</v>
      </c>
    </row>
    <row r="11" spans="1:3">
      <c r="A11" s="4" t="s">
        <v>97</v>
      </c>
      <c r="B11" s="5" t="n">
        <v>45430</v>
      </c>
      <c r="C11" s="5" t="n">
        <v>-55873</v>
      </c>
    </row>
    <row r="12" spans="1:3">
      <c r="A12" s="4" t="s">
        <v>98</v>
      </c>
      <c r="B12" s="5" t="n">
        <v>-20543</v>
      </c>
      <c r="C12" s="5" t="n">
        <v>-4027</v>
      </c>
    </row>
    <row r="13" spans="1:3">
      <c r="A13" s="4" t="s">
        <v>99</v>
      </c>
      <c r="C13" s="5" t="n">
        <v>-96428</v>
      </c>
    </row>
    <row r="14" spans="1:3">
      <c r="A14" s="4" t="s">
        <v>42</v>
      </c>
      <c r="B14" s="5" t="n">
        <v>145407</v>
      </c>
      <c r="C14" s="5" t="n">
        <v>58260</v>
      </c>
    </row>
    <row r="15" spans="1:3">
      <c r="A15" s="4" t="s">
        <v>47</v>
      </c>
      <c r="B15" s="5" t="n">
        <v>18621</v>
      </c>
    </row>
    <row r="16" spans="1:3">
      <c r="A16" s="4" t="s">
        <v>100</v>
      </c>
      <c r="B16" s="5" t="n">
        <v>395237</v>
      </c>
      <c r="C16" s="5" t="n">
        <v>58414</v>
      </c>
    </row>
    <row r="17" spans="1:3">
      <c r="A17" s="4" t="s">
        <v>45</v>
      </c>
      <c r="B17" s="5" t="n">
        <v>9225</v>
      </c>
      <c r="C17" s="5" t="n">
        <v>57851</v>
      </c>
    </row>
    <row r="18" spans="1:3">
      <c r="A18" s="4" t="s">
        <v>101</v>
      </c>
      <c r="B18" s="5" t="n">
        <v>-798516</v>
      </c>
      <c r="C18" s="5" t="n">
        <v>-337448</v>
      </c>
    </row>
    <row r="19" spans="1:3">
      <c r="A19" s="3" t="s">
        <v>102</v>
      </c>
    </row>
    <row r="20" spans="1:3">
      <c r="A20" s="4" t="s">
        <v>103</v>
      </c>
      <c r="B20" s="5" t="n">
        <v>-148110</v>
      </c>
      <c r="C20" s="5" t="n">
        <v>-30513</v>
      </c>
    </row>
    <row r="21" spans="1:3">
      <c r="A21" s="4" t="s">
        <v>104</v>
      </c>
      <c r="B21" s="5" t="n">
        <v>14128</v>
      </c>
    </row>
    <row r="22" spans="1:3">
      <c r="A22" s="4" t="s">
        <v>105</v>
      </c>
      <c r="B22" s="5" t="n">
        <v>-133982</v>
      </c>
      <c r="C22" s="5" t="n">
        <v>-30513</v>
      </c>
    </row>
    <row r="23" spans="1:3">
      <c r="A23" s="3" t="s">
        <v>106</v>
      </c>
    </row>
    <row r="24" spans="1:3">
      <c r="A24" s="4" t="s">
        <v>107</v>
      </c>
      <c r="C24" s="5" t="n">
        <v>290000</v>
      </c>
    </row>
    <row r="25" spans="1:3">
      <c r="A25" s="4" t="s">
        <v>108</v>
      </c>
      <c r="B25" s="5" t="n">
        <v>80000</v>
      </c>
    </row>
    <row r="26" spans="1:3">
      <c r="A26" s="4" t="s">
        <v>109</v>
      </c>
      <c r="B26" s="5" t="n">
        <v>642000</v>
      </c>
    </row>
    <row r="27" spans="1:3">
      <c r="A27" s="4" t="s">
        <v>110</v>
      </c>
      <c r="B27" s="5" t="n">
        <v>460500</v>
      </c>
    </row>
    <row r="28" spans="1:3">
      <c r="A28" s="4" t="s">
        <v>111</v>
      </c>
      <c r="B28" s="5" t="n">
        <v>-247500</v>
      </c>
    </row>
    <row r="29" spans="1:3">
      <c r="A29" s="4" t="s">
        <v>112</v>
      </c>
      <c r="B29" s="5" t="n">
        <v>11905</v>
      </c>
      <c r="C29" s="5" t="n">
        <v>10000</v>
      </c>
    </row>
    <row r="30" spans="1:3">
      <c r="A30" s="4" t="s">
        <v>113</v>
      </c>
      <c r="B30" s="5" t="n">
        <v>946905</v>
      </c>
      <c r="C30" s="5" t="n">
        <v>300000</v>
      </c>
    </row>
    <row r="31" spans="1:3">
      <c r="A31" s="4" t="s">
        <v>114</v>
      </c>
      <c r="B31" s="5" t="n">
        <v>14407</v>
      </c>
      <c r="C31" s="5" t="n">
        <v>-67961</v>
      </c>
    </row>
    <row r="32" spans="1:3">
      <c r="A32" s="4" t="s">
        <v>115</v>
      </c>
      <c r="B32" s="5" t="n">
        <v>42525</v>
      </c>
      <c r="C32" s="5" t="n">
        <v>110486</v>
      </c>
    </row>
    <row r="33" spans="1:3">
      <c r="A33" s="4" t="s">
        <v>116</v>
      </c>
      <c r="B33" s="5" t="n">
        <v>56932</v>
      </c>
      <c r="C33" s="5" t="n">
        <v>42525</v>
      </c>
    </row>
    <row r="34" spans="1:3">
      <c r="A34" s="3" t="s">
        <v>117</v>
      </c>
    </row>
    <row r="35" spans="1:3">
      <c r="A35" s="4" t="s">
        <v>118</v>
      </c>
      <c r="B35" s="4" t="s">
        <v>119</v>
      </c>
      <c r="C35" s="4" t="s">
        <v>119</v>
      </c>
    </row>
    <row r="36" spans="1:3">
      <c r="A36" s="4" t="s">
        <v>120</v>
      </c>
      <c r="C36" s="6" t="n">
        <v>6501</v>
      </c>
    </row>
    <row r="37" spans="1:3">
      <c r="A37" s="3" t="s">
        <v>121</v>
      </c>
    </row>
    <row r="38" spans="1:3">
      <c r="A38" s="4" t="s">
        <v>122</v>
      </c>
      <c r="B38" s="6" t="n">
        <v>4798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6"/>
    <col customWidth="1" max="2" min="2" width="16"/>
    <col customWidth="1" max="3" min="3" width="13"/>
    <col customWidth="1" max="4" min="4" width="27"/>
    <col customWidth="1" max="5" min="5" width="17"/>
    <col customWidth="1" max="6" min="6" width="11"/>
  </cols>
  <sheetData>
    <row r="1" spans="1:6">
      <c r="A1" s="1" t="s">
        <v>123</v>
      </c>
      <c r="B1" s="2" t="s">
        <v>124</v>
      </c>
      <c r="C1" s="2" t="s">
        <v>125</v>
      </c>
      <c r="D1" s="2" t="s">
        <v>126</v>
      </c>
      <c r="E1" s="2" t="s">
        <v>127</v>
      </c>
      <c r="F1" s="2" t="s">
        <v>128</v>
      </c>
    </row>
    <row r="2" spans="1:6">
      <c r="A2" s="4" t="s">
        <v>129</v>
      </c>
      <c r="B2" s="4" t="s">
        <v>119</v>
      </c>
      <c r="C2" s="6" t="n">
        <v>64713</v>
      </c>
      <c r="D2" s="6" t="n">
        <v>147184</v>
      </c>
      <c r="E2" s="6" t="n">
        <v>-392255</v>
      </c>
      <c r="F2" s="6" t="n">
        <v>-180358</v>
      </c>
    </row>
    <row r="3" spans="1:6">
      <c r="A3" s="4" t="s">
        <v>130</v>
      </c>
      <c r="C3" s="5" t="n">
        <v>64712500</v>
      </c>
    </row>
    <row r="4" spans="1:6">
      <c r="A4" s="3" t="s">
        <v>131</v>
      </c>
    </row>
    <row r="5" spans="1:6">
      <c r="A5" s="4" t="s">
        <v>132</v>
      </c>
      <c r="C5" s="6" t="n">
        <v>4456</v>
      </c>
      <c r="D5" s="5" t="n">
        <v>285544</v>
      </c>
      <c r="F5" s="5" t="n">
        <v>290000</v>
      </c>
    </row>
    <row r="6" spans="1:6">
      <c r="A6" s="4" t="s">
        <v>133</v>
      </c>
      <c r="C6" s="5" t="n">
        <v>4456250</v>
      </c>
    </row>
    <row r="7" spans="1:6">
      <c r="A7" s="4" t="s">
        <v>134</v>
      </c>
      <c r="D7" s="5" t="n">
        <v>39900</v>
      </c>
      <c r="F7" s="5" t="n">
        <v>39900</v>
      </c>
    </row>
    <row r="8" spans="1:6">
      <c r="A8" s="4" t="s">
        <v>90</v>
      </c>
      <c r="E8" s="5" t="n">
        <v>-404598</v>
      </c>
      <c r="F8" s="5" t="n">
        <v>-404598</v>
      </c>
    </row>
    <row r="9" spans="1:6">
      <c r="A9" s="4" t="s">
        <v>135</v>
      </c>
      <c r="C9" s="6" t="n">
        <v>69169</v>
      </c>
      <c r="D9" s="5" t="n">
        <v>472628</v>
      </c>
      <c r="E9" s="5" t="n">
        <v>-796853</v>
      </c>
      <c r="F9" s="5" t="n">
        <v>-255056</v>
      </c>
    </row>
    <row r="10" spans="1:6">
      <c r="A10" s="4" t="s">
        <v>136</v>
      </c>
      <c r="B10" s="4" t="s">
        <v>119</v>
      </c>
      <c r="C10" s="5" t="n">
        <v>69168750</v>
      </c>
    </row>
    <row r="11" spans="1:6">
      <c r="A11" s="3" t="s">
        <v>131</v>
      </c>
    </row>
    <row r="12" spans="1:6">
      <c r="A12" s="4" t="s">
        <v>137</v>
      </c>
      <c r="B12" s="6" t="n">
        <v>429</v>
      </c>
      <c r="D12" s="5" t="n">
        <v>428571</v>
      </c>
      <c r="F12" s="5" t="n">
        <v>429000</v>
      </c>
    </row>
    <row r="13" spans="1:6">
      <c r="A13" s="4" t="s">
        <v>138</v>
      </c>
      <c r="B13" s="5" t="n">
        <v>429000</v>
      </c>
    </row>
    <row r="14" spans="1:6">
      <c r="A14" s="4" t="s">
        <v>139</v>
      </c>
      <c r="B14" s="6" t="n">
        <v>461</v>
      </c>
      <c r="D14" s="5" t="n">
        <v>460039</v>
      </c>
      <c r="F14" s="5" t="n">
        <v>460500</v>
      </c>
    </row>
    <row r="15" spans="1:6">
      <c r="A15" s="4" t="s">
        <v>140</v>
      </c>
      <c r="B15" s="5" t="n">
        <v>460500</v>
      </c>
    </row>
    <row r="16" spans="1:6">
      <c r="A16" s="4" t="s">
        <v>141</v>
      </c>
      <c r="B16" s="6" t="n">
        <v>19</v>
      </c>
      <c r="C16" s="6" t="n">
        <v>124</v>
      </c>
      <c r="D16" s="5" t="n">
        <v>19210</v>
      </c>
      <c r="F16" s="5" t="n">
        <v>19354</v>
      </c>
    </row>
    <row r="17" spans="1:6">
      <c r="A17" s="4" t="s">
        <v>142</v>
      </c>
      <c r="B17" s="5" t="n">
        <v>19353</v>
      </c>
      <c r="C17" s="5" t="n">
        <v>124000</v>
      </c>
    </row>
    <row r="18" spans="1:6">
      <c r="A18" s="4" t="s">
        <v>137</v>
      </c>
      <c r="B18" s="6" t="n">
        <v>213</v>
      </c>
      <c r="D18" s="5" t="n">
        <v>212787</v>
      </c>
      <c r="F18" s="5" t="n">
        <v>213000</v>
      </c>
    </row>
    <row r="19" spans="1:6">
      <c r="A19" s="4" t="s">
        <v>138</v>
      </c>
      <c r="B19" s="5" t="n">
        <v>213000</v>
      </c>
    </row>
    <row r="20" spans="1:6">
      <c r="A20" s="4" t="s">
        <v>143</v>
      </c>
      <c r="C20" s="6" t="n">
        <v>30196</v>
      </c>
      <c r="D20" s="5" t="n">
        <v>44384</v>
      </c>
      <c r="F20" s="5" t="n">
        <v>74579</v>
      </c>
    </row>
    <row r="21" spans="1:6">
      <c r="A21" s="4" t="s">
        <v>144</v>
      </c>
      <c r="C21" s="5" t="n">
        <v>30196272</v>
      </c>
    </row>
    <row r="22" spans="1:6">
      <c r="A22" s="4" t="s">
        <v>145</v>
      </c>
      <c r="D22" s="5" t="n">
        <v>283083</v>
      </c>
      <c r="F22" s="5" t="n">
        <v>283083</v>
      </c>
    </row>
    <row r="23" spans="1:6">
      <c r="A23" s="4" t="s">
        <v>146</v>
      </c>
      <c r="B23" s="6" t="n">
        <v>50</v>
      </c>
      <c r="D23" s="5" t="n">
        <v>49950</v>
      </c>
      <c r="F23" s="5" t="n">
        <v>50000</v>
      </c>
    </row>
    <row r="24" spans="1:6">
      <c r="A24" s="4" t="s">
        <v>147</v>
      </c>
      <c r="B24" s="5" t="n">
        <v>50000</v>
      </c>
    </row>
    <row r="25" spans="1:6">
      <c r="A25" s="4" t="s">
        <v>90</v>
      </c>
      <c r="E25" s="5" t="n">
        <v>-1921280</v>
      </c>
      <c r="F25" s="5" t="n">
        <v>-1921280</v>
      </c>
    </row>
    <row r="26" spans="1:6">
      <c r="A26" s="4" t="s">
        <v>148</v>
      </c>
      <c r="B26" s="6" t="n">
        <v>1172</v>
      </c>
      <c r="C26" s="6" t="n">
        <v>99489</v>
      </c>
      <c r="D26" s="6" t="n">
        <v>1970652</v>
      </c>
      <c r="E26" s="6" t="n">
        <v>-2718133</v>
      </c>
      <c r="F26" s="6" t="n">
        <v>-646820</v>
      </c>
    </row>
    <row r="27" spans="1:6">
      <c r="A27" s="4" t="s">
        <v>149</v>
      </c>
      <c r="B27" s="5" t="n">
        <v>1171853</v>
      </c>
      <c r="C27" s="5" t="n">
        <v>994890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5T20:56:50Z</dcterms:created>
  <dcterms:modified xmlns:dcterms="http://purl.org/dc/terms/" xmlns:xsi="http://www.w3.org/2001/XMLSchema-instance" xsi:type="dcterms:W3CDTF">2017-04-25T20:56:50Z</dcterms:modified>
</cp:coreProperties>
</file>